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Goodwill and Intangibl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Derivatives and Hedging Activit" sheetId="16" state="visible" r:id="rId16"/>
    <sheet xmlns:r="http://schemas.openxmlformats.org/officeDocument/2006/relationships" name="Stockholders' Equity"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Business Combinations" sheetId="22" state="visible" r:id="rId22"/>
    <sheet xmlns:r="http://schemas.openxmlformats.org/officeDocument/2006/relationships" name="Income Per Common Shar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Goodwill and Intangibles (Table"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Employee Benefits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Business Combinations (Tables)" sheetId="33" state="visible" r:id="rId33"/>
    <sheet xmlns:r="http://schemas.openxmlformats.org/officeDocument/2006/relationships" name="Organization - Additional Infor" sheetId="34" state="visible" r:id="rId34"/>
    <sheet xmlns:r="http://schemas.openxmlformats.org/officeDocument/2006/relationships" name="Significant Accounting Polici_3" sheetId="35" state="visible" r:id="rId35"/>
    <sheet xmlns:r="http://schemas.openxmlformats.org/officeDocument/2006/relationships" name="Revenue Recognition - Additiona"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Revenue Recognition - Summary_3" sheetId="39" state="visible" r:id="rId39"/>
    <sheet xmlns:r="http://schemas.openxmlformats.org/officeDocument/2006/relationships" name="Revenue Recognition - Summary_4" sheetId="40" state="visible" r:id="rId40"/>
    <sheet xmlns:r="http://schemas.openxmlformats.org/officeDocument/2006/relationships" name="Revenue Recognition - Schedule " sheetId="41" state="visible" r:id="rId41"/>
    <sheet xmlns:r="http://schemas.openxmlformats.org/officeDocument/2006/relationships" name="Revenue Recognition - Schedul_2" sheetId="42" state="visible" r:id="rId42"/>
    <sheet xmlns:r="http://schemas.openxmlformats.org/officeDocument/2006/relationships" name="Investments - Additional Inform" sheetId="43" state="visible" r:id="rId43"/>
    <sheet xmlns:r="http://schemas.openxmlformats.org/officeDocument/2006/relationships" name="Goodwill and Intangibles - Summ" sheetId="44" state="visible" r:id="rId44"/>
    <sheet xmlns:r="http://schemas.openxmlformats.org/officeDocument/2006/relationships" name="Goodwill and Intangibles - Addi" sheetId="45" state="visible" r:id="rId45"/>
    <sheet xmlns:r="http://schemas.openxmlformats.org/officeDocument/2006/relationships" name="Goodwill and Intangibles - Sche" sheetId="46" state="visible" r:id="rId46"/>
    <sheet xmlns:r="http://schemas.openxmlformats.org/officeDocument/2006/relationships" name="Goodwill and Intangibles - Sc_2" sheetId="47" state="visible" r:id="rId47"/>
    <sheet xmlns:r="http://schemas.openxmlformats.org/officeDocument/2006/relationships" name="Long-term Debt - Schedule of De" sheetId="48" state="visible" r:id="rId48"/>
    <sheet xmlns:r="http://schemas.openxmlformats.org/officeDocument/2006/relationships" name="Long-term Debt - Schedule of _2" sheetId="49" state="visible" r:id="rId49"/>
    <sheet xmlns:r="http://schemas.openxmlformats.org/officeDocument/2006/relationships" name="Long-term Debt - Additional Inf" sheetId="50" state="visible" r:id="rId50"/>
    <sheet xmlns:r="http://schemas.openxmlformats.org/officeDocument/2006/relationships" name="Fair Value Measurements - Sched"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Derivative and Hedging Activiti" sheetId="54" state="visible" r:id="rId54"/>
    <sheet xmlns:r="http://schemas.openxmlformats.org/officeDocument/2006/relationships" name="Stockholder's Equity - Addition" sheetId="55" state="visible" r:id="rId55"/>
    <sheet xmlns:r="http://schemas.openxmlformats.org/officeDocument/2006/relationships" name="Employee Benefits - Additional " sheetId="56" state="visible" r:id="rId56"/>
    <sheet xmlns:r="http://schemas.openxmlformats.org/officeDocument/2006/relationships" name="Employee Benefits - Summary of " sheetId="57" state="visible" r:id="rId57"/>
    <sheet xmlns:r="http://schemas.openxmlformats.org/officeDocument/2006/relationships" name="Employee Benefits - Schedule of" sheetId="58" state="visible" r:id="rId58"/>
    <sheet xmlns:r="http://schemas.openxmlformats.org/officeDocument/2006/relationships" name="Employee Benefits - Summary o_2" sheetId="59" state="visible" r:id="rId59"/>
    <sheet xmlns:r="http://schemas.openxmlformats.org/officeDocument/2006/relationships" name="Employee Benefits - Summary o_3" sheetId="60" state="visible" r:id="rId60"/>
    <sheet xmlns:r="http://schemas.openxmlformats.org/officeDocument/2006/relationships" name="Income Taxes - Additional Infor" sheetId="61" state="visible" r:id="rId61"/>
    <sheet xmlns:r="http://schemas.openxmlformats.org/officeDocument/2006/relationships" name="Related Party Transactions - Sc" sheetId="62" state="visible" r:id="rId62"/>
    <sheet xmlns:r="http://schemas.openxmlformats.org/officeDocument/2006/relationships" name="Related Party Transactions - Ad"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Business Combinations - Additio" sheetId="67" state="visible" r:id="rId67"/>
    <sheet xmlns:r="http://schemas.openxmlformats.org/officeDocument/2006/relationships" name="Business Combinations - Summary" sheetId="68" state="visible" r:id="rId68"/>
    <sheet xmlns:r="http://schemas.openxmlformats.org/officeDocument/2006/relationships" name="Business Combinations - Summa_2" sheetId="69" state="visible" r:id="rId69"/>
    <sheet xmlns:r="http://schemas.openxmlformats.org/officeDocument/2006/relationships" name="Business Combinations - Summa_3" sheetId="70" state="visible" r:id="rId70"/>
    <sheet xmlns:r="http://schemas.openxmlformats.org/officeDocument/2006/relationships" name="Business Combinations - Estimat" sheetId="71" state="visible" r:id="rId71"/>
    <sheet xmlns:r="http://schemas.openxmlformats.org/officeDocument/2006/relationships" name="Business Combinations - Pro For" sheetId="72" state="visible" r:id="rId72"/>
    <sheet xmlns:r="http://schemas.openxmlformats.org/officeDocument/2006/relationships" name="Income Per Common Share - Addit"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677">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IBP</t>
  </si>
  <si>
    <t>Entity Registrant Name</t>
  </si>
  <si>
    <t>INSTALLED BUILDING PRODUCT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Investments</t>
  </si>
  <si>
    <t>Accounts receivable (less allowance for doubtful accounts of $5,405 and $4,805 at September 30, 2018 and December 31, 2017, respectively)</t>
  </si>
  <si>
    <t>Inventories</t>
  </si>
  <si>
    <t>Other current assets</t>
  </si>
  <si>
    <t>Total current assets</t>
  </si>
  <si>
    <t>Property and equipment, net</t>
  </si>
  <si>
    <t>Non-current assets</t>
  </si>
  <si>
    <t>Goodwill</t>
  </si>
  <si>
    <t>Intangibles, net</t>
  </si>
  <si>
    <t>Other non-current assets</t>
  </si>
  <si>
    <t>Total non-current assets</t>
  </si>
  <si>
    <t>Total assets</t>
  </si>
  <si>
    <t>Current liabilities</t>
  </si>
  <si>
    <t>Current maturities of long-term debt</t>
  </si>
  <si>
    <t>Current maturities of capital lease obligations</t>
  </si>
  <si>
    <t>Accounts payable</t>
  </si>
  <si>
    <t>Accrued compensation</t>
  </si>
  <si>
    <t>Other current liabilities</t>
  </si>
  <si>
    <t>Total current liabilities</t>
  </si>
  <si>
    <t>Long-term debt</t>
  </si>
  <si>
    <t>Capital lease obligations, less current maturities</t>
  </si>
  <si>
    <t>Deferred income taxes</t>
  </si>
  <si>
    <t>Other long-term liabilities</t>
  </si>
  <si>
    <t>Total liabilities</t>
  </si>
  <si>
    <t>Commitments and contingencies (Note 13)</t>
  </si>
  <si>
    <t xml:space="preserve"> </t>
  </si>
  <si>
    <t>Stockholders' equity</t>
  </si>
  <si>
    <t>Preferred stock; $0.01 par value: 5,000,000 authorized and 0 shares issued and outstanding at September 30, 2018 and December 31, 2017, respectively</t>
  </si>
  <si>
    <t>Common stock; $0.01 par value: 100,000,000 authorized, 32,723,972 and 32,524,934 issued and 31,224,974 and 31,862,146 shares outstanding at September 30, 2018 and December 31, 2017, respectively</t>
  </si>
  <si>
    <t>Additional paid in capital</t>
  </si>
  <si>
    <t>Retained earnings</t>
  </si>
  <si>
    <t>Treasury stock; at cost: 1,498,998 and 662,788 shares at September 30, 2018 and December 31, 2017, respectively</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and Comprehensive Income (Unaudited) - USD ($) $ in Thousands</t>
  </si>
  <si>
    <t>3 Months Ended</t>
  </si>
  <si>
    <t>Sep. 30, 2017</t>
  </si>
  <si>
    <t>Income Statement [Abstract]</t>
  </si>
  <si>
    <t>Net revenue</t>
  </si>
  <si>
    <t>Cost of sales</t>
  </si>
  <si>
    <t>Gross profit</t>
  </si>
  <si>
    <t>Operating expenses</t>
  </si>
  <si>
    <t>Selling</t>
  </si>
  <si>
    <t>Administrative</t>
  </si>
  <si>
    <t>Amortization</t>
  </si>
  <si>
    <t>Operating income</t>
  </si>
  <si>
    <t>Other expense</t>
  </si>
  <si>
    <t>Interest expense, net</t>
  </si>
  <si>
    <t>Other</t>
  </si>
  <si>
    <t>Income before income taxes</t>
  </si>
  <si>
    <t>Income tax provision</t>
  </si>
  <si>
    <t>Net income</t>
  </si>
  <si>
    <t>Other comprehensive income (loss), net of tax:</t>
  </si>
  <si>
    <t>Unrealized gain (loss) on cash flow hedge, net of tax (provision)/benefit of ($278) and ($21) for the three months ended September 30, 2018 and 2017, respectively, and ($822) and $30 for the nine months ended September 30, 2018 and 2017, respectively</t>
  </si>
  <si>
    <t>Comprehensive income</t>
  </si>
  <si>
    <t>Basic net income per share</t>
  </si>
  <si>
    <t>Diluted net income per share</t>
  </si>
  <si>
    <t>Weighted average shares outstanding:</t>
  </si>
  <si>
    <t>Basic</t>
  </si>
  <si>
    <t>Diluted</t>
  </si>
  <si>
    <t>Condensed Consolidated Statements of Operations and Comprehensive Income (Unaudited) (Parenthetical) - USD ($) $ in Thousands</t>
  </si>
  <si>
    <t>Unrealized gain (loss) on cash flow hedge, tax (provision) benefit</t>
  </si>
  <si>
    <t>Condensed Consolidated Statements of Stockholders' Equity (Unaudited) - USD ($) $ in Thousands</t>
  </si>
  <si>
    <t>Total</t>
  </si>
  <si>
    <t>Common Stock [Member]</t>
  </si>
  <si>
    <t>Additional Paid In Capital [Member]</t>
  </si>
  <si>
    <t>Retained Earnings [Member]</t>
  </si>
  <si>
    <t>Treasury Stock [Member]</t>
  </si>
  <si>
    <t>Accumulated Other Comprehensive Income [Member]</t>
  </si>
  <si>
    <t>BALANCE at Dec. 31, 2016</t>
  </si>
  <si>
    <t>BALANCE, Shares at Dec. 31, 2016</t>
  </si>
  <si>
    <t>BALANCE, Treasury Stock, Value at Dec. 31, 2016</t>
  </si>
  <si>
    <t>BALANCE, Treasury Stock, Shares at Dec. 31, 2016</t>
  </si>
  <si>
    <t>Purchase of remaining interest in subsidiary</t>
  </si>
  <si>
    <t>Issuance of common stock for acquisition, value</t>
  </si>
  <si>
    <t>Issuance of common stock for acquisition, shares</t>
  </si>
  <si>
    <t>Issuance of common stock awards to employees, value</t>
  </si>
  <si>
    <t>Issuance of common stock awards to employees, shares</t>
  </si>
  <si>
    <t>Surrender of common stock awards by employees, value</t>
  </si>
  <si>
    <t>Surrender of common stock awards by employees, shares</t>
  </si>
  <si>
    <t>Share-based compensation expense</t>
  </si>
  <si>
    <t>Share-based compensation issued to directors, value</t>
  </si>
  <si>
    <t>Share-based compensation issued to directors, shares</t>
  </si>
  <si>
    <t>Other comprehensive (loss) income, net of tax</t>
  </si>
  <si>
    <t>BALANCE at Sep. 30, 2017</t>
  </si>
  <si>
    <t>BALANCE, Shares at Sep. 30, 2017</t>
  </si>
  <si>
    <t>BALANCE, Treasury Stock, Value at Sep. 30, 2017</t>
  </si>
  <si>
    <t>BALANCE, Treasury Stock, Shares at Sep. 30, 2017</t>
  </si>
  <si>
    <t>BALANCE at Dec. 31, 2017</t>
  </si>
  <si>
    <t>BALANCE, Shares at Dec. 31, 2017</t>
  </si>
  <si>
    <t>BALANCE, Treasury Stock, Value at Dec. 31, 2017</t>
  </si>
  <si>
    <t>BALANCE, Treasury Stock, Shares at Dec. 31, 2017</t>
  </si>
  <si>
    <t>Cumulative effect of accounting changes, net of tax</t>
  </si>
  <si>
    <t>Common stock repurchase, value</t>
  </si>
  <si>
    <t>Common stock repurchase, shares</t>
  </si>
  <si>
    <t>BALANCE at Sep. 30, 2018</t>
  </si>
  <si>
    <t>BALANCE, Shares at Sep. 30, 2018</t>
  </si>
  <si>
    <t>BALANCE, Treasury Stock, Value at Sep. 30, 2018</t>
  </si>
  <si>
    <t>BALANCE, Treasury Stock, Shares at Sep. 30, 2018</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Amortization of intangibles</t>
  </si>
  <si>
    <t>Amortization of deferred financing costs and debt discount</t>
  </si>
  <si>
    <t>Provision for doubtful accounts</t>
  </si>
  <si>
    <t>Write-off of debt issuance costs</t>
  </si>
  <si>
    <t>Gain on sale of property and equipment</t>
  </si>
  <si>
    <t>Noncash stock compensation</t>
  </si>
  <si>
    <t>Changes in assets and liabilities, excluding effects of acquisitions</t>
  </si>
  <si>
    <t>Accounts receivable</t>
  </si>
  <si>
    <t>Other assets</t>
  </si>
  <si>
    <t>Income taxes receivable / payable</t>
  </si>
  <si>
    <t>Other liabilities</t>
  </si>
  <si>
    <t>Net cash provided by operating activities</t>
  </si>
  <si>
    <t>Cash flows from investing activities</t>
  </si>
  <si>
    <t>Purchases of investments</t>
  </si>
  <si>
    <t>Maturities of short term investments</t>
  </si>
  <si>
    <t>Purchases of property and equipment</t>
  </si>
  <si>
    <t>Acquisitions of businesses, net of cash acquired of $0 and $247, respectively</t>
  </si>
  <si>
    <t>Proceeds from sale of property and equipment</t>
  </si>
  <si>
    <t>Net cash used in investing activities</t>
  </si>
  <si>
    <t>Cash flows from financing activities</t>
  </si>
  <si>
    <t>Proceeds from term loan under credit agreement applicable to respective period (Note 6)</t>
  </si>
  <si>
    <t>Payments on term loan under credit agreement applicable to respective period (Note 6)</t>
  </si>
  <si>
    <t>Proceeds from delayed draw term loan under credit agreement applicable to respective period (Note 6)</t>
  </si>
  <si>
    <t>Payments on delayed draw term loan under credit agreement applicable to respective period (Note 6)</t>
  </si>
  <si>
    <t>Proceeds from vehicle and equipment notes payable</t>
  </si>
  <si>
    <t>Debt issuance costs</t>
  </si>
  <si>
    <t>Principal payments on long-term debt</t>
  </si>
  <si>
    <t>Principal payments on capital lease obligations</t>
  </si>
  <si>
    <t>Acquisition-related obligations</t>
  </si>
  <si>
    <t>Repurchase of common stock</t>
  </si>
  <si>
    <t>Surrender of common stock awards by employees</t>
  </si>
  <si>
    <t>Net cash provided by financing activities</t>
  </si>
  <si>
    <t>Net change in cash and cash equivalents</t>
  </si>
  <si>
    <t>Cash and cash equivalents at beginning of period</t>
  </si>
  <si>
    <t>Cash and cash equivalents at end of period</t>
  </si>
  <si>
    <t>Supplemental disclosures of cash flow information Net cash paid during the period for:</t>
  </si>
  <si>
    <t>Interest</t>
  </si>
  <si>
    <t>Income taxes, net of refunds</t>
  </si>
  <si>
    <t>Supplemental disclosure of noncash investing and financing activities</t>
  </si>
  <si>
    <t>Common stock issued for acquisition of business</t>
  </si>
  <si>
    <t>Vehicles capitalized under capital leases and related lease obligations</t>
  </si>
  <si>
    <t>Seller obligations in connection with acquisition of businesses</t>
  </si>
  <si>
    <t>Unpaid purchases of property and equipment included in accounts payable</t>
  </si>
  <si>
    <t>Condensed Consolidated Statements of Cash Flows (Unaudited) (Parenthetical) - USD ($) $ in Thousands</t>
  </si>
  <si>
    <t>Statement of Cash Flows [Abstract]</t>
  </si>
  <si>
    <t>Cash acquired, Net</t>
  </si>
  <si>
    <t>Organization</t>
  </si>
  <si>
    <t>Organization, Consolidation and Presentation of Financial Statements [Abstract]</t>
  </si>
  <si>
    <t>NOTE 1 – ORGANIZATION
Installed Building Products, Inc. (“IBP”), a Delaware
corporation formed on October 28, 2011, and its wholly-owned
subsidiaries (collectively referred to as the “Company”
and “we,” “us” and “our”)
primarily install insulation, waterproofing, fire-stopping,
fireproofing, garage doors, rain gutters, shower doors, closet
shelving and mirrors and other products for residential and
commercial builders located in the continental United States. The
Company operates in over 125 locations and its corporate office is
located in Columbus, Ohio.
We have one operating segment and a single reportable segment. We
offer our portfolio of services for new and existing single-family
and multi-family residential and commercial building projects from
our national network of branch locations. Each of our branches has
the capacity to serve all of our end markets. See Note 3, Revenue
Recognition, for information on our revenues by product and end
market.</t>
  </si>
  <si>
    <t>Significant Accounting Policies</t>
  </si>
  <si>
    <t>Accounting Policies [Abstract]</t>
  </si>
  <si>
    <t>NOTE 2 – SIGNIFICANT ACCOUNTING POLICIES
Basis of Presentation and Principles of Consolidation
The accompanying Condensed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10-K”),
Our interim operating results for the three and nine months ended
September 30, 2018 are not necessarily indicative of the
results to be expected in future operating quarters. See Item 1A,
Risk Factors, in our 2017 Form 10-K
Note 2 to the audited consolidated financial statements in our 2017
Form 10-K 10-K,
Recently Adopted Accounting Pronouncements
Standard
Adoption
ASU 2014-09, Revenue from Contracts
with Customers (Topic 606) ASC 606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We adopted the provisions
of ASU 2014-09
ASU 2017-12, Derivatives and Hedging
(Topic 815): Targeted Improvements to accounting for Hedging
Activities ASU 2017-12
ASU 2018-05, Income Taxes (Topic 740):
Amendments to SEC Paragraphs Pursuant to SEC Staff Accounting
Bulletin No. 118 In March 2018, the Financial Accounting Standards
Board issued ASU 2018-05, 2018-05 2018-05.
ASU 2018-15, Intangibles—Goodwill
and Other—Internal-Use 350-40): ASU 2018-15 internal-use
Recently Issued Accounting Pronouncements Not Yet
Adopted
We are currently evaluating the impact of certain ASUs on our
Condensed Consolidated Financial Statements or Notes to
Consolidated Financial Statements, which are described below:
Standard
Description
Effective Date
Effect on the financial statements
ASU 2016-02, Leases (Topic 842) This pronouncement and related subsequently-issued
amendments change the existing accounting standards for lease
accounting, including requiring lessees to recognize most leases on
their balance sheets and making targeted changes to lessor
accounting. ASC 842 requires a modified retrospective transition
approach for all leases existing at, or entered into after, the
date of initial application, with an option to use certain
transition relief. Annual periods beginning after December 15,
2018, including interim periods therein. Early adoption is
permitted. This ASU requires substantially all leases, with
the exception of leases with a term of one year or less, to be
recorded on the balance sheet as a lease liability measured as the
present value of the future lease payments with a corresponding
right-of-use right-of-use
ASU 2016-13, Financial
Instruments-Credit Losses (Topic 326) This pronouncement amends the accounting for
credit losses on available-for-sale Annual periods beginning after December 15,
2019, including interim periods therein. Early adoption is
permitted. We are currently evaluating whether this ASU will
have a material impact on our consolidated financial
statements.
ASU 2017-04, Intangibles—Goodwill
and Other (Topic 350): Simplifying the Test for Goodwill
Impairment To address concerns over the cost and complexity
of the two-step one-step Annual or interim goodwill impairment tests in
fiscal years beginning after December 15, 2019, including
interim periods therein. Early adoption is permitted. We are currently evaluating the provisions of this
ASU and the impact it will have on our disclosures.
ASU 2018-13, Fair Value Measurement
(Topic 820):Disclosure Framework—Changes to the Disclosure
Requirements for Fair Value Measurement This pronouncement amends Topic 820 to
eliminate, add and modify certain disclosure requirements
for fair value measurements. Annual periods beginning after December 15,
2019, including interim periods therein. Early adoption is
permitted. We are currently evaluating the provisions of this
ASU and the impact it will have on our disclosures.</t>
  </si>
  <si>
    <t>Revenue Recognition</t>
  </si>
  <si>
    <t>Revenue from Contract with Customer [Abstract]</t>
  </si>
  <si>
    <t>NOTE 3 – REVENUE RECOGNITION
Adoption of ASC Topic 606, “Revenue from Contracts with
Customers”
On January 1, 2018, we adopted the new accounting standard ASC
606, “Revenue from Contracts with Customer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We recorded a $2.1 million cumulative effect adjustment as an
increase to opening retained earnings, a $2.8 million increase
to other current assets and a $0.7 million increase to
deferred income taxes, respectively, on January 1, 2018 due to
the impact of adopting Topic 606, with the impact primarily related
to the change in accounting for certain of our short-term contracts
that were previously accounted for on a completed contract basis,
whereas, under ASC 606, we now recognize revenue associated with
these contracts over time as service is performed and the transfer
of control occurs, based on a percentage-of-completion cost-to-cost 10-Q
Impact of New Revenue Recognition Standard on Financial
Statement Line Items
The following table summarizes the impact of the new revenue
standard on the Condensed Consolidated Balance Sheet as of
September 30, 2018, including the cumulative effect of
applying the new standard to all contracts upon adoption (in
thousands):
Impact of Change in Accounting
Policy
As reported Adjustments Without adoption
Inventories $ 51,491 $ 7,003 $ 58,494
Other current assets 32,836 (10,689 ) 22,147
Total assets 863,106 (3,686 ) 859,420
Deferred income taxes 7,758 (921 ) 6,837
Retained earnings 88,736 (2,765 ) 85,971
Total liabilities and stockholders’ equity 863,106 (3,686 ) 859,420
The following table summarizes the impact of the new revenue
standard on the Condensed Consolidated Statements of Operations and
Comprehensive Income (in thousands):
Three months ended September 30, 2018 Nine months ended September 30,
2018
As reported Adjustments Without adoption As reported Adjustments Without adoption
Net revenue $ 348,999 $ 60 $ 349,059 $ 983,311 $ (2,612 ) $ 980,699
Cost of sales 251,665 (207 ) 251,458 710,358 (1,781 ) 708,577
Income before income taxes $ 20,921 $ 267 $ 21,188 $ 51,034 $ (831 ) $ 50,203
Income tax provision 5,358 68 5,426 12,762 (208 ) 12,554
Net income $ 15,563 $ 199 $ 15,762 $ 38,272 $ (623 ) $ 37,649
Revenue Recognition
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We recognize revenue using the percentage-of-completion cost-to-cost point-in-time
When the percentage-of-completion cost-to-cost cost-to-cost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We disaggregate our revenue from contracts with customers by end
market and product, as we believe it best depicts how the nature,
amount, timing and uncertainty of our revenue and cash flows are
affected by economic factors. The following tables present our
revenues disaggregated by end market and product (in
thousands):
Three months ended
September 30, Nine months ended
September 30,
2018 2017 (1) 2018 2017 (1)
Residential new construction $ 268,254 77 % $ 228,526 77 % $ 755,800 77 % $ 637,915 77 %
Repair and remodel 23,107 7 % 18,722 6 % 65,453 7 % 53,597 6 %
Commercial 57,638 16 % 47,945 17 % 162,058 16 % 141,546 17 %
Net revenues $ 348,999 100 % $ 295,193 100 % $ 983,311 100 % $ 833,058 100 %
Three months ended
September 30, Nine months ended
September 30,
2018 2017 (1) 2018 2017 (1)
Insulation $ 225,503 65 % $ 195,872 66 % $ 646,270 66 % $ 561,462 67 %
Waterproofing 25,980 7 % 21,571 7 % 73,477 7 % 64,695 8 %
Shower doors, shelving and mirrors 23,190 7 % 21,849 7 % 66,222 7 % 53,107 6 %
Garage doors 21,781 6 % 15,874 6 % 56,574 6 % 45,338 5 %
Rain gutters 12,163 4 % 10,863 4 % 31,429 3 % 29,493 4 %
Blinds 7,811 2 % 2,634 1 % 21,196 2 % 5,909 1 %
Other building products 32,571 9 % 26,530 9 % 88,143 9 % 73,054 9 %
Net revenues $ 348,999 100 % $ 295,193 100 % $ 983,311 100 % $ 833,058 100 %
(1)
As noted above, prior period amounts have not been
adjusted under the modified retrospective method.
Contract Assets and Liabilities
Our contract assets consist of unbilled amounts typically resulting
from sales under contracts when the cost-to-cost
Contract assets and liabilities related to our uncompleted
contracts and customer deposits were as follows (in thousands):
September 30,
December 31,
2018 2017
Contract assets $ 17,229 $ 14,476
Contract liabilities (8,039 ) (7,519 )
Uncompleted contracts were as follows (in thousands):
September 30, December 31,
Costs incurred on uncompleted contracts $ 112,444 $ 84,563
Estimated earnings 57,834 47,000
Total 170,278 131,563
Less: Billings to date 158,218 122,144
Net under (over) billings $ 12,060 $ 9,419
Net under (over) billings were as follows (in thousands):
September 30, December 31,
Costs and estimated earnings in excess of billings on uncompleted
contracts (contract assets) $ 17,229 $ 14,476
Billings in excess of costs and estimated earnings on uncompleted
contracts (contract liabilities) (5,169 ) (5,057 )
Net under (over) billings $ 12,060 $ 9,419
During the three and nine months ended September 30, 2018, we
recognized $0.1 and $7.0 million of revenue, respectively,
that was included in the contract liability balance at
December 31, 2017. We did not recognize any impairment losses
on our receivables and contract assets during the three and nine
months ended September 30, 2018.
Remaining performance obligations represent the transaction price
of contracts for which work has not been performed and excludes
unexercised contract options and potential modifications. As of
September 30, 2018, the aggregate amount of the transaction
price allocated to remaining uncompleted contracts was
$87.1 million. We expect to recognize revenue on substantially
all of these uncompleted contracts over the next 18 months.
Practical Expedients and Exemptions
We generally expense sales commissions and other incremental costs
of obtaining a contract when incurred because the amortization
period is usually one year or less. Sales commissions are recorded
within selling expenses on the Condensed Consolidated Statements of
Operations and Comprehensive Income.
We do not disclose the value of unsatisfied performance obligations
for contracts with an original expected length of one year or
less.</t>
  </si>
  <si>
    <t>Investments, Debt and Equity Securities [Abstract]</t>
  </si>
  <si>
    <t>NOTE 4 – INVESTMENTS
Cash and cash equivalents includes investments in money market
funds that are valued based on the net asset value of the funds.
The investments in these funds were $117.7 million and
$55.6 million as of September 30, 2018 and
December 31, 2017, respectively. The increase from
December 31, 2017 primarily stems from an additional
$100.0 million in loan proceeds received in connection with
our term loan amendment that took place on June 19, 2018. See
Note 6, Long-Term Debt, for additional information.
All other investments are classified as held-to-maturity held-to-maturity</t>
  </si>
  <si>
    <t>Goodwill and Intangibles</t>
  </si>
  <si>
    <t>Goodwill and Intangible Assets Disclosure [Abstract]</t>
  </si>
  <si>
    <t xml:space="preserve">NOTE 5 – GOODWILL AND INTANGIBLES
Goodwill
The change in carrying amount of goodwill was as follows (in
thousands):
Goodwill Accumulated Goodwill
January 1, 2018 $ 225,470 $ (70,004 ) $ 155,466
Business Combinations 11,771
— 11,771
Other 501
— 501
September 30, 2018 $ 237,742 $ (70,004 ) $ 167,738
Other changes included in the above table represent minor
adjustments for the allocation of certain acquisitions still under
measurement and one immaterial acquisition completed during the
nine months ended September 30, 2018.
We test goodwill for impairment annually during the fourth quarter
of our fiscal year or earlier if there is an impairment indicator.
No impairment was recognized during either of the nine month
periods ended September 30, 2018 or 2017.
Intangibles, net
The following table provides the gross carrying amount, accumulated
amortization and net book value for each major class of intangibles
(in thousands):
As of September 30, 2018 As of December 31, 2017
Gross Accumulated Net Book Gross Accumulated Net Book
Amortized intangibles:
Customer relationships $ 135,900 $ 48,668 $ 87,232 $ 121,015 $ 38,651 $ 82,364
Covenants not-to-compete 13,780 6,826 6,954 11,807 4,773 7,034
Trademarks and trade names 62,248 17,166 45,082 58,136 14,076 44,060
Backlog 14,060 13,619 441 13,600 9,067 4,533
$ 225,988 $ 86,279 $ 139,709 $ 204,558 $ 66,567 $ 137,991
The gross carrying amount of intangibles increased approximately
$21.4 million during the nine months ended September 30,
2018 primarily due to business combinations. See Note 14, Business
Combinations, for more information. Remaining estimated aggregate
annual amortization expense is as follows (amounts, in thousands,
are for the fiscal year ended):
Remainder of 2018 5,442
2019 21,332
2020 20,400
2021 19,094
2022 18,176
Thereafter 55,265 </t>
  </si>
  <si>
    <t>Long-Term Debt</t>
  </si>
  <si>
    <t>Debt Disclosure [Abstract]</t>
  </si>
  <si>
    <t>NOTE 6 – LONG-TERM DEBT
Long-term debt consisted of the following (in thousands):
As of September 30, As of December 31,
2018 2017
Term loan, net of unamortized debt issuance costs of $5,026 and
$5,146, respectively $ 392,724 $ 293,354
Vehicle and equipment notes, maturing September 2023; payable in
various monthly installments, including interest rates ranging from
2.5% to 4.8% 59,992 50,357
Various notes payable, maturing through March 2025; payable in
various monthly installments, including interest rates ranging from
4% to 6% 3,517 3,866
456,233 347,577
Less: current maturities (22,481 ) (16,650 )
Long-term debt, less current maturities $ 433,752 $ 330,927
On April 13, 2017, we entered into, and subsequently amended
on November 30, 2017, a term loan credit agreement (the
“Term Loan Agreement”) which provided for a seven-year
$300.0 million term loan facility (the “Term
Loan”) and an asset-based lending credit agreement (the
“ABL Credit Agreement”) which provided for up to
approximately $100.0 million with a sublimit up to
$50.0 million for the issuance of letters of credit (the
“ABL Revolver”), which may be reduced or increased
pursuant to the ABL Credit Agreement.
On June 19, 2018, we entered into a second amendment to the
Term Loan Agreement (the “Term Loan Second Amendment”)
to (i) extend the maturity date from April 15, 2024 to
April 15, 2025 and (ii) increase the aggregate principal
amount of the facility from $297.8 million to
$397.8 million. In conjunction with the Term Loan Second
Amendment, we wrote off fees of $1.1 million. All other
provisions of the Term Loan Agreement were unchanged.
Also on June 19, 2018, we entered into a third amendment to
the ABL Credit Agreement (the “ABL Third Amendment”) to
(i) extend the maturity date from April 13, 2022 to
June 19, 2023, (ii) increase the aggregate revolving loan
commitments from $100.0 million to $150.0 million and
(iii) provide enhanced borrowing availability against certain
types of accounts receivable.</t>
  </si>
  <si>
    <t>Fair Value Measurements</t>
  </si>
  <si>
    <t>Fair Value Disclosures [Abstract]</t>
  </si>
  <si>
    <t>NOTE 7 – FAIR VALUE MEASUREMENTS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September 30, 2018 and
December 31, 2017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three and
nine months ended September 30, 2018 and 2017, we did not
record any impairments on these assets required to be measured at
fair value on a nonrecurring basis.
Estimated Fair Value of Financial Instruments
Accounts receivable, accounts payable and accrued liabilities as of
September 30, 2018 and December 31, 2017 approximate fair
value due to the short-term maturities of these financial
instruments. The carrying amounts of our long-term debt, including
the Term Loan and ABL Revolver as of September 30, 2018 and
December 31, 2017, approximate fair value due to the variable
rate nature of the agreements. The carrying amounts of the
obligations associated with our capital leases and vehicle and
equipment notes approximate fair value as of September 30,
2018 and December 31, 2017. All debt classifications represent
Level 2 fair value measurements.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to their net present value using the
appropriate weighted average cost of capital (WACC). The fair
values of financial assets and liabilities that are recorded at
fair value in the Condensed Consolidated Balance Sheets and not
described above were as follows (in thousands):
As of September 30, 2018 As of December 31, 2017
Total Level 1 Level 2 Level 3 Total Level 1 Level 2 Level 3
Financial assets:
Cash equivalents $ 117,688 $ 117,688 $
— $
— $ 55,634 $ 55,634 $
— $
—
Derivative financial instruments 4,370
— 4,370
— 618
— 618
—
Total financial assets $ 122,058 $ 117,688 $ 4,370 $
— $ 56,252 $ 55,634 $ 618 $
—
Financial liabilities:
Derivative financial instruments $ 271 $
— $ 271 $
— $
— $
— $
— $
—
Contingent consideration 4,900
—
— 4,900 1,834
—
— 1,834
Total financial liabilities $ 5,171 $
— $ 271 $ 4,900 $ 1,834 $
— $
— $ 1,834
The change in fair value of the contingent consideration was as
follows (in thousands):
Contingent consideration liability - January 1, 2018 $ 1,834
Preliminary purchase price 3,653
Fair value adjustments (586 )
Accretion in value 399
Amounts paid to sellers (400 )
Contingent consideration liability - September 30, 2018 $ 4,900
The accretion in value of contingent consideration liabilities is
included within administrative expenses on the Condensed
Consolidated Statements of Operations and Comprehensive Income.
The carrying values and associated fair values of financial assets
and liabilities that are not recorded at fair value in the
Condensed Consolidated Balance Sheets and not described above
include investments which represent a Level 2 fair value
measurement and are as follows (in thousands):
As of September 30, 2018
As of December 31, 2017
Carrying Value Fair Value Carrying Value Fair Value
Financial assets:
Investments $ 15,358 $ 15,343 $ 30,053 $ 30,038
See Note 4, Investments, for more information on cash equivalents
and investments included in the table above. Also see Note 8,
Derivatives and Hedging Activities, for more information on
derivative financial instruments.</t>
  </si>
  <si>
    <t>Derivatives and Hedging Activities</t>
  </si>
  <si>
    <t>Derivative Instruments and Hedging Activities Disclosure [Abstract]</t>
  </si>
  <si>
    <t>NOTE 8 – DERIVATIVES AND HEDGING ACTIVITIES
Cash Flow Hedges of Interest Rate Risk
Our purpose for using interest rate derivatives is to add stability
to interest expense and to manage our exposure to interest rate
movements. During the first nine months of 2018, such derivatives
were used to hedge the variable cash flows associated with existing
variable-rate debt. To accomplish these objectives, we primarily
use interest rate swaps as part of our interest rate risk
management strategy. Interest rate swaps designated as cash flow
hedges involve the receipt of variable amounts from a counterparty
in exchange for making fixed-rate payments over the life of the
agreements without exchange of the underlying notional amount. As
of September 30, 2018, we had two interest rate swaps, each
with an associated floor, with a total beginning notional of
$200.0 million, one that amortizes quarterly to
$95.3 million at a maturity date of May 31, 2022 and one
that amortizes quarterly to $93.3 million at a maturity date
of April 15, 2025. We also had a forward interest rate swap
with an associated floor beginning May 31, 2022 with a
beginning notional of $100.0 million that amortizes quarterly
to $97.0 million at a maturity date of April 15, 2025.
Combined, these three swaps serve to hedge $200.0 million of
the variable cash flows on our Term Loan until maturity. As of
December 31, 2017, we had one interest rate swap with an
associated floor with a beginning notional of $100.0 million
that amortizes quarterly to $95.3 million at a maturity date
of May 31, 2022.
The changes in the fair value of derivatives designated and that
qualify as cash flow hedges are recorded in accumulated other
comprehensive income and subsequently reclassified into earnings in
the period that the hedged forecasted transaction affects earnings.
We had no such changes during the nine months ended
September 30, 2018.
Amounts reported in accumulated other comprehensive income related
to derivatives will be reclassified to interest expense, net as
interest payments are made on our variable-rate debt. Over the next
twelve months, we estimate that an additional $0.4 million
will be reclassified as a decrease to interest expense, net.
Additionally, we do not use derivatives for trading or speculative
purposes and we currently do not have any derivatives that are not
designated as hedges. As of September 30, 2018, the Company
has not posted any collateral related to these agreements.
We elected to early adopt ASU 2017-12,</t>
  </si>
  <si>
    <t>Stockholders' Equity</t>
  </si>
  <si>
    <t>Federal Home Loan Banks [Abstract]</t>
  </si>
  <si>
    <t>NOTE 9 – STOCKHOLDERS’ EQUITY
As of September 30, 2018, we had $3.1 million in
accumulated other comprehensive income on our Condensed
Consolidated Balance Sheet, which represents the unrealized gain on
our derivative instruments. For additional information, see Note 8,
Derivatives and Hedging Activities.
On February 28, 2018, we announced that our Board of Directors
authorized a $50.0 million stock repurchase program effective
March 2, 2018 through February 28, 2019, unless extended
by the Board of Directors. See Note 16, Subsequent Events, for
information regarding an additional stock repurchase program
authorized by the Board of Directors effective November 5,
2018. During the three and nine months ended September 30,
2018, we repurchased approximately 380 thousand and
793 thousand shares of our common stock, respectively. The
aggregate purchase price of our 2018 stock repurchase plan was
approximately $18.2 million and $42.8 million, or $47.75
and $53.96 average price per share, for the three and nine months
ended September 30, 2018, respectively. The effect of these
treasury shares reducing the number of common shares outstanding is
reflected in our earnings per share calculation.</t>
  </si>
  <si>
    <t>Employee Benefits</t>
  </si>
  <si>
    <t>Postemployment Benefits [Abstract]</t>
  </si>
  <si>
    <t>NOTE 10 – EMPLOYEE BENEFITS
Healthcare
Our healthcare benefit expense (net of employee contributions) for
all plans was approximately $4.5 million and $4.1 million
for the three months ended September 30, 2018 and 2017,
respectively, and $13.3 million and $12.4 million for the
nine months ended September 30, 2018 and 2017, respectively.
An accrual for estimated healthcare claims incurred but not
reported (“IBNR”) is included within accrued
compensation on the Condensed Consolidated Balance Sheets and was
$2.1 million and $1.9 million as of September 30,
2018 and December 31, 2017, respectively.
Workers’ Compensation
Workers’ compensation expense totaled $4.4 million and
$3.1 million for the three months ended September 30,
2018 and 2017, respectively, and $9.7 million and
$9.8 million for the nine months ended September 30, 2018
and 2017, respectively. Workers’ compensation known claims
and IBNR reserves included on the Condensed Consolidated Balance
Sheets were as follows (in thousands):
September 30,
December 31,
2018 2017
Included in other current liabilities $ 5,276 $ 5,899
Included in other long-term liabilities 10,190 8,721
$ 15,466 $ 14,620
We also had an insurance receivable for claims that exceeded the
stop loss limit included on the Condensed Consolidated Balance
Sheets. This receivable offsets an equal liability included within
the reserve amounts noted above and was as follows (in
thousands):
September 30,
December 31,
2018 2017
Included in other non-current $ 1,894 $ 1,826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We recognized 401(k) plan
expenses of $0.3 million and $1.2 million during the
three and nine months ended September 30, 2018 and
$0.4 million and $1.3 million during the three and nine
months ended September 30, 2017, respectively. These expenses
are included in administrative expenses on the accompanying
Condensed Consolidated Statements of Operations and Comprehensive
Income.
Share-Based Compensation
Common Stock Awards
During the nine months ended September 30, 2018 and 2017, we
granted approximately five thousand and six thousand shares of our
common stock on June 1, respectively, under our 2014 Omnibus
Incentive Plan to non-employee
In addition, during each of the nine months ended
September 30, 2018 and 2017, we granted approximately
0.1 million shares of our common stock under our 2014 Omnibus
Incentive Plan to our employees. The shares granted during each of
the nine months ended September 30, 2018 and 2017 vest in
three equal installments (rounded to the nearest whole share)
annually on April 20 th
During the nine months ended September 30, 2018 and 2017, our
employees surrendered approximately forty-one non-performance-based
As of September 30, 2018, we had $6.1 million of
unrecognized compensation expense related to these nonvested common
stock awards issued to the Board of Directors and our employees.
This expense is subject to future adjustments for forfeitures and
is expected to be recognized on a straight-line basis over the
remaining weighted-average period of 1.9 years. Shares forfeited
are returned as treasury shares and available for future issuances.
See the table below for changes in shares and related weighted
average fair market value per share.
Employees – Performance-Based Stock Awards
During the nine months ended September 30, 2018, we granted
under our 2014 Omnibus Incentive Plan approximately
0.1 million shares of our common stock to certain officers,
which vest in two equal installments on each of April 20, 2019
and April 20, 2020. These shares were issued in connection
with the performance-based targets established in 2017. In
addition, during the nine months ended September 30, 2018, we
established, and our Board of Directors approved, performance-based
targets in connection with common stock awards to be issued to
certain officers in 2019 contingent upon achievement of these 2018
targets. Share-based compensation expense associated with these
performance-based awards was $0.6 million and
$1.6 million for the three and nine months ended
September 30, 2018, respectively, and $0.3 million and
$0.7 million for the three and nine months ended
September 30, 2017, respectively.
As of September 30, 2018, we had $3.6 million of
unrecognized compensation expense related to nonvested
performance-based common stock awards. This expense is subject to
future adjustments for forfeitures and is expected to be recognized
over the remaining weighted-average period of 1.8 years using the
graded-vesting method. See the table below for changes in shares
and related weighted average fair market value per share.
Employees – Performance-Based Restricted Stock
Units
During the nine months ended September 30, 2017, we
established, and our Board of Directors approved, performance-based
restricted stock units in connection with common stock awards which
we issued to certain employees during the nine months ended
September 30, 2018. In addition, during the nine months ended
September 30, 2018, we established, and our Board of Directors
approved, performance-based restricted stock units in connection
with common stock awards to be issued to certain employees in 2019
based upon achievement of a performance target. Share-based
compensation expense associated with these performance-based awards
was $0.3 million and $1.5 million for the three and nine
months ended September 30, 2018, respectively, and
$1.0 million and $1.7 million for the three and nine
months ended September 30, 2017, respectively. All restricted
stock units are accounted for as equity-based awards that are
settled with a fixed number of common shares.
As of September 30, 2018, we had $0.4 million of
unrecognized compensation expense related to nonvested
performance-based common stock units. This expense is subject to
future adjustments for forfeitures and is expected to be recognized
on a straight-line basis over the remaining weighted-average period
of 0.5 years. See the table below for changes in shares and related
weighted average fair market value per share.
Share-Based Compensation Summary
Amounts for each category of equity-based award for employees as of
December 31, 2017 and changes during the nine months ended
September 30, 2018 were as follows:
Common Stock Awards Performance-Based Stock Performance-Based Restricted
Awards Weighted Awards Weighted Units Weighted
Nonvested awards/units at December 31, 2017 202,331 $ 39.09 77,254 $ 41.00 72,000 $ 52.16
Granted 65,112 57.51 52,892 65.60 14,072 55.92
Vested (90,952 ) 36.10 — — (71,120 ) 52.15
Forfeited/Cancelled (2,010 ) 48.63 (14,448 ) 41.00 (1,564 ) 53.14
Nonvested awards/units at September 30, 2018 174,481 $ 47.42 115,698 $ 52.25 13,388 $ 56.05
During the three and nine months ended September 30, 2018 and
2017, we recorded the following stock compensation expense, by
income statement category (in thousands):
Three months ended September 30,
Nine months ended September 30,
2018 2017 2018 2017
Cost of sales $ 94 $ 507 $ 749 $ 507
Selling 30 292 402 292
Administrative 1,769 1,380 4,938 3,950
$ 1,893 $ 2,179 $ 6,089 $ 4,749
Administrative stock compensation expense includes all stock
compensation earned by our administrative personnel, while cost of
sales and selling stock compensation represents all stock
compensation earned by our installation and sales employees,
respectively.</t>
  </si>
  <si>
    <t>Income Taxes</t>
  </si>
  <si>
    <t>Income Tax Disclosure [Abstract]</t>
  </si>
  <si>
    <t>NOTE 11 – INCOME TAXES
Our provision for income taxes as a percentage of pretax earnings
is based on a current estimate of the annual effective income tax
rate adjusted to reflect the impact of discrete items.
During the three and nine months ended September 30, 2018, our
effective tax rate was 25.6% and 25.0%, respectively. This rate was
favorably impacted primarily by the enactment of Pub.L.
115–97, an Act to provide for reconciliation pursuant to
titles II and V of the concurrent resolution on the budget for
fiscal year 2018 (the “Tax Act”). The Tax Act reduced
the U.S federal corporate tax rate from 35% to 21% effective
January 1, 2018, among other changes. ASC Topic 740,
Accounting for Income Taxes 2018-05
We have recognized the provisional tax impacts of the Tax Act in
our consolidated financial statements for the year ended
December 31, 2017 included within our 2017 Form 10-K. one-year</t>
  </si>
  <si>
    <t>Related Party Transactions</t>
  </si>
  <si>
    <t>Related Party Transactions [Abstract]</t>
  </si>
  <si>
    <t>NOTE 12 – RELATED PARTY TRANSACTIONS
We sell installation services to other companies related to us
through common or affiliated ownership and/or Board of Directors
and/or management relationships. We also purchase services and
materials and pay rent to companies with common or affiliated
ownership.
We lease our headquarters and certain other facilities from related
parties. See Note 13, Commitments and Contingencies, for future
minimum lease payments to be paid to these related parties.
For the three and nine months ended September 30, 2018 and
2017, the amount of sales to related parties as well as the
purchases from and rent expense paid to related parties were as
follows (in thousands):
Three months ended September 30,
Nine months ended September 30,
2018 2017 2018 2017
Sales $ 3,259 $ 2,641 $ 9,361 $ 7,363
Purchases 372 302 1,207 901
Rent 257 290 829 875
As of September 30, 2018 and December 31, 2017, we had
related party balances of approximately $2.4 million and
$2.0 million, respectively, included in accounts receivable on
our Condensed Consolidated Balance Sheets. These balances primarily
represent trade accounts receivable arising during the normal
course of business with various related parties. M/I Homes, Inc., a
customer whose Chairman, President and Chief Executive Officer is a
member of our Board of Directors, accounted for $1.4 million
and $1.0 million of these balances as of each of
September 30, 2018 and December 31, 2017,
respectively.</t>
  </si>
  <si>
    <t>Commitments and Contingencies</t>
  </si>
  <si>
    <t>Commitments and Contingencies Disclosure [Abstract]</t>
  </si>
  <si>
    <t>NOTE 13 – COMMITMENTS AND CONTINGENCIES
Accrued General Liability
Accrued general insurance reserves included on the Condensed
Consolidated Balance Sheets were as follows (in thousands):
September 30,
December 31,
2018 2017
Included in other current liabilities $ 2,029 $ 2,033
Included in other long-term liabilities 7,787 7,073
$ 9,816 $ 9,106
We also had insurance receivables and an indemnification asset,
totaling $2.5 million and $2.8 million included in other
non-current
Leases
We are obligated under capital leases covering vehicles and certain
equipment. The vehicle and equipment leases generally have initial
terms ranging from four to six years. Total gross assets relating
to capital leases were approximately $60.9 million and
$63.4 million as of September 30, 2018 and
December 31, 2017, respectively, and a total of approximately
$32.3 million and $26.8 million were fully depreciated as
of September 30, 2018 and December 31, 2017,
respectively. The net book value of assets under capital leases was
approximately $9.7 million and $13.0 million as of
September 30, 2018 and December 31, 2017, respectively.
Amortization of assets held under capital leases is included within
cost of sales on the Condensed Consolidated Statements of
Operations and Comprehensive Income.
We also have several noncancellable operating leases, primarily for
buildings, improvements, equipment and certain vehicles. These
leases generally contain renewal options for periods ranging from
one to five years and require us to pay all executory costs such as
property taxes, maintenance and insurance.
Future minimum lease payments under noncancellable operating leases
(with initial or remaining lease terms in excess of one year) with
related parties as of September 30, 2018 are as follows (in
thousands):
Remainder of 2018 $ 294
2019 1,249
2020 1,277
2021 1,154
2022 1,073
Thereafter 51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During the nine months ended September 30, 2018, we entered
into an agreement with one of our suppliers to purchase a portion
of the insulation materials we utilize across our business. This
agreement is effective January 1, 2019 through
December 31, 2021 with a purchase obligation of
$25.8 million for 2019, $20.8 million for 2020 and
$14.6 million for 2021.</t>
  </si>
  <si>
    <t>Business Combinations</t>
  </si>
  <si>
    <t>Business Combinations [Abstract]</t>
  </si>
  <si>
    <t>NOTE 14 – BUSINESS COMBINATIONS
As part of our ongoing strategy to expand geographically and
increase market share in certain markets, we completed eight
business combinations and one minor acquisition merged into
existing operations during the nine months ended September 30,
2018 and seven business combinations and two minor acquisitions
merged into existing operations during the nine months ended
September 30, 2017, respectively, in which we acquired 100% of
the ownership interests in each.
The largest of these acquisitions were Custom Overhead Door, LLC
dba Custom Door &amp; Gate (collectively, “CDG”)
in March 2018, Trilok Industries, Inc., Alpha Insulation and
Waterproofing Inc. and Alpha Insulation and Waterproofing Company
(collectively, “Alpha”) in January 2017, Columbia
Shelving &amp; Mirror, Inc. and Charleston Shelving &amp;
Mirror, Inc. (collectively, “Columbia”) in June 2017,
and All In Insulation, LLC d/b/a/ Astro Insulation (collectively,
“Astro”) in September 2017. The remaining acquisitions
were individually insignificant, but material in the aggregate, and
are included in “Other” within each table below. Net
Income, as noted below, includes amortization, taxes and interest
allocations when appropriate.
For the three and nine months ended September 30, 2018 (in
thousands):
Total Three months
ended Nine months
ended
Acquisition Seller September 30, 2018 September 30, 2018
2018 Acquisitions Date Type Cash Paid Obligations Revenue Net Income Revenue Net Income
CDG 3/19/2018 Asset $ 9,440 $ 1,973 $ 11,413 $ 3,848 $ 164 $ 7,572 $ 229
Other Various Shares/Asset 25,242 3,447 28,689 7,003 42 12,782 423
Total $ 34,682 $ 5,420 $ 40,102 $ 10,851 $ 206 $ 20,354 $ 652
For the three and nine months ended September 30, 2017 (in
thousands):
Fair Value of Total Three months ended Nine months ended
2017 Acquisitions Date Acquisition Cash Paid Seller Revenue Net (Loss) Revenue Net Income
Alpha (1) 1/5/2017 Share $ 103,810 $ 2,002 $ 10,859 $ 116,671 $ 29,334 $ (271 ) $ 87,830 $ 190
Columbia 6/26/2017 Asset 8,768 225
— 8,993 3,026 73 3,241 80
Astro 9/18/2017 Asset 9,144 482
— 9,626 264 46 264 46
Other Various Asset 9,812 1,042
— 10,854 6,499 84 11,671 366
Total $ 131,534 $ 3,751 $ 10,859 $ 146,144 $ 39,123 $ (68 ) $ 103,006 $ 682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
Acquisition-related costs recorded within administrative expenses
on the Condensed Consolidated Statements of Operations and
Comprehensive Income amounted to $0.7 million and
$1.9 million for the three and nine months ended
September 30, 2018, respectively, and $0.9 million and
$2.3 million for the three and nine months ended
September 30, 2017, respectively. The goodwill recognized in
conjunction with these business combinations represents the excess
cost of the acquired entity over the net amount assigned to assets
acquired and liabilities assumed. We expect to deduct approximately
$12.4 million of goodwill for tax purposes as a result of 2018
acquisitions.
Purchase Price Allocations
The estimated fair values of the assets acquired and liabilities
assumed for the acquisitions, as well as total purchase prices and
cash paid, approximated the following as of September 30 (in
thousands):
2018 2017
CDG Other Total Alpha Columbia Astro Other Total
Estimated fair values:
Cash $
— $
— $
— $ 247 $
— $
— $
— $ 247
Accounts receivable 1,731 3,306 5,037 29,851 989 924 2,070 33,834
Inventories 514 1,027 1,541 1,852 704 296 1,014 3,866
Other current assets 28 892 920 4,500 8 36 8 4,552
Property and equipment 933 1,893 2,826 1,528 659 640 1,144 3,971
Intangibles 3,711 16,681 20,392 57,200 4,760 5,168 5,939 73,067
Goodwill 4,898 6,873 11,771 38,511 2,209 2,932 2,472 46,124
Other non-current 36 19 55 383 36 — 176 595
Accounts payable and other current liabilities (438 ) (2,002 ) (2,440 ) (17,401 ) (372 ) (370 ) (1,969 ) (20,112 )
Fair value of assets acquired and purchase price 11,413 28,689 40,102 116,671 8,993 9,626 10,854 146,144
Less fair value of common stock issued
—
—
— 10,859
—
—
— 10,859
Less seller obligations 1,973 3,447 5,420 2,002 225 482 1,042 3,751
Cash paid $ 9,440 $ 25,242 $ 34,682 $ 103,810 $ 8,768 $ 9,144 $ 9,812 $ 131,534
Contingent consideration is included as “seller
obligations” in the above table or within “fair value
of assets acquired” if subsequently paid during the period
presented. These contingent payments consist primarily of earnouts
based on performance that are recorded at fair value at the time of
acquisition, and/or non-complete
Further adjustments to the allocation for each acquisition still
under its measurement period are expected as third-party and
internal valuations are finalized, certain tax aspects of the
transaction are complet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5, Goodwill and
Intangibles, during each of the nine months ended
September 30, 2018 and 2017 due to minor adjustments to
goodwill for the allocation of certain acquisitions still under
measurement. In addition, goodwill and intangibles increased during
each of the nine months ended September 30, 2018 and 2017 due
to small acquisitions merged into existing operations that do not
appear in the above table.
The provisional amounts for Alpha originally reported in our
Condensed Consolidated Balance Sheets included in our Quarterly
Report on Form 10-Q
The provisional amounts for Columbia originally reported in our
Condensed Consolidated Balance Sheets included in our Quarterly
Report on Form 10-Q
Estimates of acquired intangible assets related to the acquisitions
are as follows for the nine months ended September 30 (dollars
in thousands):
2018 2017
Acquired intangibles assets Estimated Weighted Estimated Weighted
Customer relationships $ 14,480 8 $ 37,533 8
Trademarks and trade names 3,920 14 19,403 15
Non-competition 1,530 5 2,429 5
Backlog 460 2 13,400 1.5
Pro Forma Information
The unaudited pro forma information for the combined results of the
Company has been prepared as if the 2018 acquisitions had taken
place on January 1, 2017 and the 2017 acquisitions had taken
place on January 1, 2016. The unaudited pro forma information
is not necessarily indicative of the results that we would have
achieved had the transactions actually taken place on
January 1, 2017 and 2016, respectively, and the unaudited pro
forma information does not purport to be indicative of future
financial operating results (in thousands, except per share
data):
Unaudited pro forma for the three
Unaudited pro forma for the nine
2018 2017 2018 2017
Net revenue $ 353,609 $ 316,382 $ 1,006,313 $ 906,283
Net income 16,215 13,020 40,305 34,277
Basic and diluted net income per share 0.52 0.41 1.28 1.08
Unaudited pro forma net income reflects additional intangible asset
amortization expense of $0.2 million and $1.2 million for
the three and nine months ended September 30, 2018 and
$0.9 million and $3.2 million for the three and nine
months ended September 30, 2017, respectively, as well as
additional income tax expense of $0.2 million and
$0.7 million for the three and nine months ended
September 30, 2018 and $0.5 million and $2.0 million
for the three and nine months ended September 30, 2017,
respectively, that would have been recorded had the 2018
acquisitions taken place on January 1, 2017 and the 2017
acquisitions taken place on January 1, 2016.</t>
  </si>
  <si>
    <t>Income Per Common Share</t>
  </si>
  <si>
    <t>Earnings Per Share [Abstract]</t>
  </si>
  <si>
    <t>NOTE 15 –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was 84 thousand and
138 thousand shares for the three and nine months ended
September 30, 2018, respectively, and 107 thousand and
80 thousand shares for the three and nine months ended
September 30, 2017, respectively.</t>
  </si>
  <si>
    <t>Subsequent Events</t>
  </si>
  <si>
    <t>Subsequent Events [Abstract]</t>
  </si>
  <si>
    <t>NOTE 16 – SUBSEQUENT EVENTS
On October 31, 2018, we acquired substantially all of the
assets of Advanced Fiber Technology, a manufacturer of cellulose,
asphalt and industrial fibers. The initial accounting for the
business combination was not complete at the time the financial
statements were issued due to the timing of the acquisition and the
filing of this Quarterly Report on
Form 10-Q. 805-10-50,
On October 31, 2018, IBP’s Board of Directors approved
an additional stock repurchase program, effective November 5,
2018, pursuant to which we may purchase up to an additional
$100 million of our outstanding common stock. The program will
remain in effect until February 28, 2020, unless extended by
the Board of Directors.</t>
  </si>
  <si>
    <t>Significant Accounting Policies (Policies)</t>
  </si>
  <si>
    <t>Basis of Presentation and Principles of Consolidation</t>
  </si>
  <si>
    <t>Basis of Presentation and Principles of Consolidation
The accompanying Condensed Consolidated Financial Statements
include all of our wholly-owned subsidiaries. All intercompany
accounts and transactions have been eliminated.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and the rules and regulations of
the Securities and Exchange Commission (the “SEC”) have
been omitted pursuant to such rules and regulations. We believe
that the disclosures are adequate to prevent the information
presented from being misleading when read in conjunction with our
audited consolidated financial statements and the notes thereto
included in Part II, Item 8, Financial Statements and
Supplementary Data, of our Annual Report on Form 10-K 10-K”),
Our interim operating results for the three and nine months ended
September 30, 2018 are not necessarily indicative of the
results to be expected in future operating quarters. See Item 1A,
Risk Factors, in our 2017 Form 10-K
Note 2 to the audited consolidated financial statements in our 2017
Form 10-K 10-K,</t>
  </si>
  <si>
    <t>Recently Adopted Accounting Pronouncements</t>
  </si>
  <si>
    <t>Recently Adopted Accounting Pronouncements
Standard
Adoption
ASU 2014-09, Revenue from Contracts
with Customers (Topic 606) ASC 606 sets forth a new revenue recognition
model that requires identifying the contract(s) with a customer,
identifying the performance obligations in the contract,
determining the transaction price, allocating the transaction price
to the performance obligations and recognizing the revenue upon
satisfaction of performance obligations. We adopted the provisions
of ASU 2014-09
ASU 2017-12, Derivatives and Hedging
(Topic 815): Targeted Improvements to accounting for Hedging
Activities ASU 2017-12
ASU 2018-05, Income Taxes (Topic 740):
Amendments to SEC Paragraphs Pursuant to SEC Staff Accounting
Bulletin No. 118 In March 2018, the Financial Accounting Standards
Board issued ASU 2018-05, 2018-05 2018-05.
ASU 2018-15, Intangibles—Goodwill
and Other—Internal-Use 350-40): ASU 2018-15 internal-use</t>
  </si>
  <si>
    <t>Recently Issued Accounting Pronouncements Not Yet Adopted</t>
  </si>
  <si>
    <t>Recently Issued Accounting Pronouncements Not Yet
Adopted
We are currently evaluating the impact of certain ASUs on our
Condensed Consolidated Financial Statements or Notes to
Consolidated Financial Statements, which are described below:
Standard
Description
Effective Date
Effect on the financial statements
ASU 2016-02, Leases (Topic 842) This pronouncement and related subsequently-issued
amendments change the existing accounting standards for lease
accounting, including requiring lessees to recognize most leases on
their balance sheets and making targeted changes to lessor
accounting. ASC 842 requires a modified retrospective transition
approach for all leases existing at, or entered into after, the
date of initial application, with an option to use certain
transition relief. Annual periods beginning after December 15,
2018, including interim periods therein. Early adoption is
permitted. This ASU requires substantially all leases, with
the exception of leases with a term of one year or less, to be
recorded on the balance sheet as a lease liability measured as the
present value of the future lease payments with a corresponding
right-of-use right-of-use
ASU 2016-13, Financial
Instruments-Credit Losses (Topic 326) This pronouncement amends the accounting for
credit losses on available-for-sale Annual periods beginning after December 15,
2019, including interim periods therein. Early adoption is
permitted. We are currently evaluating whether this ASU will
have a material impact on our consolidated financial
statements.
ASU 2017-04, Intangibles—Goodwill
and Other (Topic 350): Simplifying the Test for Goodwill
Impairment To address concerns over the cost and complexity
of the two-step one-step Annual or interim goodwill impairment tests in
fiscal years beginning after December 15, 2019, including
interim periods therein. Early adoption is permitted. We are currently evaluating the provisions of this
ASU and the impact it will have on our disclosures.
ASU 2018-13, Fair Value Measurement
(Topic 820):Disclosure Framework—Changes to the Disclosure
Requirements for Fair Value Measurement This pronouncement amends Topic 820 to eliminate,
add and modify certain disclosure requirements for fair value
measurements. Annual periods beginning after December 15,
2019, including interim periods therein. Early adoption is
permitted. We are currently evaluating the provisions of this
ASU and the impact it will have on our disclosures.</t>
  </si>
  <si>
    <t>Revenue Recognition (Tables)</t>
  </si>
  <si>
    <t>Summary of Impact of Adopting Topic 606 on Condensed Consolidated Balance Sheet, Condensed Consolidated Statements of Operations and Comprehensive Income</t>
  </si>
  <si>
    <t>The following table summarizes the impact of the new revenue
standard on the Condensed Consolidated Balance Sheet as of
September 30, 2018, including the cumulative effect of
applying the new standard to all contracts upon adoption (in
thousands):
Impact of Change in Accounting
Policy
As reported Adjustments Without adoption
Inventories $ 51,491 $ 7,003 $ 58,494
Other current assets 32,836 (10,689 ) 22,147
Total assets 863,106 (3,686 ) 859,420
Deferred income taxes 7,758 (921 ) 6,837
Retained earnings 88,736 (2,765 ) 85,971
Total liabilities and stockholders’ equity 863,106 (3,686 ) 859,420
The following table summarizes the impact of the new revenue
standard on the Condensed Consolidated Statements of Operations and
Comprehensive Income (in thousands):
Three months ended September 30, 2018 Nine months ended September 30,
2018
As reported Adjustments Without adoption As reported Adjustments Without adoption
Net revenue $ 348,999 $ 60 $ 349,059 $ 983,311 $ (2,612 ) $ 980,699
Cost of sales 251,665 (207 ) 251,458 710,358 (1,781 ) 708,577
Income before income taxes $ 20,921 $ 267 $ 21,188 $ 51,034 $ (831 ) $ 50,203
Income tax provision 5,358 68 5,426 12,762 (208 ) 12,554
Net income $ 15,563 $ 199 $ 15,762 $ 38,272 $ (623 ) $ 37,649</t>
  </si>
  <si>
    <t>Summary of Revenues Disaggregated by End Market and Product</t>
  </si>
  <si>
    <t>The following tables present our revenues disaggregated by end
market and product (in thousands):
Three months ended
September 30, Nine months ended
September 30,
2018 2017 (1) 2018 2017 (1)
Residential new construction $ 268,254 77 % $ 228,526 77 % $ 755,800 77 % $ 637,915 77 %
Repair and remodel 23,107 7 % 18,722 6 % 65,453 7 % 53,597 6 %
Commercial 57,638 16 % 47,945 17 % 162,058 16 % 141,546 17 %
Net revenues $ 348,999 100 % $ 295,193 100 % $ 983,311 100 % $ 833,058 100 %
Three months ended
September 30, Nine months ended
September 30,
2018 2017 (1) 2018 2017 (1)
Insulation $ 225,503 65 % $ 195,872 66 % $ 646,270 66 % $ 561,462 67 %
Waterproofing 25,980 7 % 21,571 7 % 73,477 7 % 64,695 8 %
Shower doors, shelving and mirrors 23,190 7 % 21,849 7 % 66,222 7 % 53,107 6 %
Garage doors 21,781 6 % 15,874 6 % 56,574 6 % 45,338 5 %
Rain gutters 12,163 4 % 10,863 4 % 31,429 3 % 29,493 4 %
Blinds 7,811 2 % 2,634 1 % 21,196 2 % 5,909 1 %
Other building products 32,571 9 % 26,530 9 % 88,143 9 % 73,054 9 %
Net revenues $ 348,999 100 % $ 295,193 100 % $ 983,311 100 % $ 833,058 100 %
(1)
As noted above, prior period amounts have not been
adjusted under the modified retrospective method.</t>
  </si>
  <si>
    <t>Summary of Assets and Liabilities Related to Uncompleted Contracts and Customer Deposits</t>
  </si>
  <si>
    <t xml:space="preserve">Contract assets and liabilities related to our uncompleted
contracts and customer deposits were as follows (in thousands):
September 30,
December 31,
2018 2017
Contract assets $ 17,229 $ 14,476
Contract liabilities (8,039 ) (7,519 ) </t>
  </si>
  <si>
    <t>Schedule of Cost and Estimated Earnings on Uncompleted Contracts</t>
  </si>
  <si>
    <t>Uncompleted contracts were as follows (in thousands):
September 30, December 31,
Costs incurred on uncompleted contracts $ 112,444 $ 84,563
Estimated earnings 57,834 47,000
Total 170,278 131,563
Less: Billings to date 158,218 122,144
Net under (over) billings $ 12,060 $ 9,419</t>
  </si>
  <si>
    <t>Schedule of Net Under (Over) Billings</t>
  </si>
  <si>
    <t>Net under (over) billings were as follows (in thousands):
September 30, December 31,
Costs and estimated earnings in excess of billings on uncompleted
contracts (contract assets) $ 17,229 $ 14,476
Billings in excess of costs and estimated earnings on uncompleted
contracts (contract liabilities) (5,169 ) (5,057 )
Net under (over) billings $ 12,060 $ 9,419</t>
  </si>
  <si>
    <t>Goodwill and Intangibles (Tables)</t>
  </si>
  <si>
    <t>Summary of Change in Carrying Amount of Goodwill</t>
  </si>
  <si>
    <t>The change in carrying amount of goodwill was as follows (in
thousands):
Goodwill Accumulated Goodwill
January 1, 2018 $ 225,470 $ (70,004 ) $ 155,466
Business Combinations 11,771
— 11,771
Other 501
— 501
September 30, 2018 $ 237,742 $ (70,004 ) $ 167,738</t>
  </si>
  <si>
    <t>Schedule of Gross Carrying Amount, Accumulated Amortization and Net Book Value</t>
  </si>
  <si>
    <t>The following table provides the gross carrying amount, accumulated
amortization and net book value for each major class of intangibles
(in thousands):
As of September 30, 2018 As of December 31, 2017
Gross Accumulated Net Book Gross Accumulated Net Book
Amortized intangibles:
Customer relationships $ 135,900 $ 48,668 $ 87,232 $ 121,015 $ 38,651 $ 82,364
Covenants not-to-compete 13,780 6,826 6,954 11,807 4,773 7,034
Trademarks and trade names 62,248 17,166 45,082 58,136 14,076 44,060
Backlog 14,060 13,619 441 13,600 9,067 4,533
$ 225,988 $ 86,279 $ 139,709 $ 204,558 $ 66,567 $ 137,991</t>
  </si>
  <si>
    <t>Schedule of Estimated Aggregate Annual Amortization</t>
  </si>
  <si>
    <t xml:space="preserve">Remaining estimated aggregate annual amortization expense is as
follows (amounts, in thousands, are for the fiscal year ended):
Remainder of 2018 5,442
2019 21,332
2020 20,400
2021 19,094
2022 18,176
Thereafter 55,265 </t>
  </si>
  <si>
    <t>Long-Term Debt (Tables)</t>
  </si>
  <si>
    <t>Schedule of Debt</t>
  </si>
  <si>
    <t>Long-term debt consisted of the following (in thousands):
As of September 30, As of December 31,
2018 2017
Term loan, net of unamortized debt issuance costs of $5,026 and
$5,146, respectively $ 392,724 $ 293,354
Vehicle and equipment notes, maturing September 2023; payable in
various monthly installments, including interest rates ranging from
2.5% to 4.8% 59,992 50,357
Various notes payable, maturing through March 2025; payable in
various monthly installments, including interest rates ranging from
4% to 6% 3,517 3,866
456,233 347,577
Less: current maturities (22,481 ) (16,650 )
Long-term debt, less current maturities $ 433,752 $ 330,927</t>
  </si>
  <si>
    <t>Fair Value Measurements (Tables)</t>
  </si>
  <si>
    <t>Schedule of Fair Values of Financial Assets and Liabilities</t>
  </si>
  <si>
    <t>The fair values of financial assets and liabilities that are
recorded at fair value in the Condensed Consolidated Balance Sheets
and not described above were as follows (in thousands):
As of September 30, 2018 As of December 31, 2017
Total Level 1 Level 2 Level 3 Total Level 1 Level 2 Level 3
Financial assets:
Cash equivalents $ 117,688 $ 117,688 $
— $
— $ 55,634 $ 55,634 $
— $
—
Derivative financial instruments 4,370
— 4,370
— 618
— 618
—
Total financial assets $ 122,058 $ 117,688 $ 4,370 $
— $ 56,252 $ 55,634 $ 618 $
—
Financial liabilities:
Derivative financial instruments $ 271 $
— $ 271 $
— $
— $
— $
— $
—
Contingent consideration 4,900
—
— 4,900 1,834
—
— 1,834
Total financial liabilities $ 5,171 $
— $ 271 $ 4,900 $ 1,834 $
— $
— $ 1,834</t>
  </si>
  <si>
    <t>Summary of Change in Fair Value of Contingent Consideration</t>
  </si>
  <si>
    <t>The change in fair value of the contingent consideration was as
follows (in thousands):
Contingent consideration liability - January 1, 2018 $ 1,834
Preliminary purchase price 3,653
Fair value adjustments (586 )
Accretion in value 399
Amounts paid to sellers (400 )
Contingent consideration liability - September 30, 2018 $ 4,900</t>
  </si>
  <si>
    <t>Summary of Carrying Values and Associated Fair Values of Financial Assets and Liabilities</t>
  </si>
  <si>
    <t xml:space="preserve">The carrying values and associated fair values of financial assets
and liabilities that are not recorded at fair value in the
Condensed Consolidated Balance Sheets and not described above
include investments which represent a Level 2 fair value
measurement and are as follows (in thousands):
As of September 30, 2018
As of December 31, 2017
Carrying Value Fair Value Carrying Value Fair Value
Financial assets:
Investments $ 15,358 $ 15,343 $ 30,053 $ 30,038 </t>
  </si>
  <si>
    <t>Employee Benefits (Tables)</t>
  </si>
  <si>
    <t>Summary of Workers' Compensation Known Claims and IBNR Reserves</t>
  </si>
  <si>
    <t>Workers’ compensation known claims and IBNR reserves included
on the Condensed Consolidated Balance Sheets were as follows (in
thousands):
September 30,
December 31,
2018 2017
Included in other current liabilities $ 5,276 $ 5,899
Included in other long-term liabilities 10,190 8,721
$ 15,466 $ 14,620</t>
  </si>
  <si>
    <t>Schedule of Insurance Receivable for Claims</t>
  </si>
  <si>
    <t xml:space="preserve">This receivable offsets an equal liability included within the
reserve amounts noted above and was as follows (in thousands):
September 30,
December 31,
2018 2017
Included in other non-current $ 1,894 $ 1,826 </t>
  </si>
  <si>
    <t>Summary of Equity-based Awards for Employees</t>
  </si>
  <si>
    <t>Amounts for each category of equity-based award for employees as of
December 31, 2017 and changes during the nine months ended
September 30, 2018 were as follows:
Common Stock Awards Performance-Based Stock Performance-Based Restricted
Awards Weighted Awards Weighted Units Weighted
Nonvested awards/units at December 31, 2017 202,331 $ 39.09 77,254 $ 41.00 72,000 $ 52.16
Granted 65,112 57.51 52,892 65.60 14,072 55.92
Vested (90,952 ) 36.10 — — (71,120 ) 52.15
Forfeited/Cancelled (2,010 ) 48.63 (14,448 ) 41.00 (1,564 ) 53.14
Nonvested awards/units at September 30, 2018 174,481 $ 47.42 115,698 $ 52.25 13,388 $ 56.05</t>
  </si>
  <si>
    <t>Summary of Stock Compensation Expenses</t>
  </si>
  <si>
    <t>During the three and nine months ended September 30, 2018 and
2017, we recorded the following stock compensation expense, by
income statement category (in thousands):
Three months ended September 30,
Nine months ended September 30,
2018 2017 2018 2017
Cost of sales $ 94 $ 507 $ 749 $ 507
Selling 30 292 402 292
Administrative 1,769 1,380 4,938 3,950
$ 1,893 $ 2,179 $ 6,089 $ 4,749</t>
  </si>
  <si>
    <t>Related Party Transactions (Tables)</t>
  </si>
  <si>
    <t>Schedule of Common or Related Party Transactions</t>
  </si>
  <si>
    <t xml:space="preserve">For the three and nine months ended September 30, 2018 and
2017, the amount of sales to related parties as well as the
purchases from and rent expense paid to related parties were as
follows (in thousands):
Three months ended September 30,
Nine months ended September 30,
2018 2017 2018 2017
Sales $ 3,259 $ 2,641 $ 9,361 $ 7,363
Purchases 372 302 1,207 901
Rent 257 290 829 875 </t>
  </si>
  <si>
    <t>Commitments and Contingencies (Tables)</t>
  </si>
  <si>
    <t>Schedule of Accrued General Insurance Reserves</t>
  </si>
  <si>
    <t>Accrued general insurance reserves included on the Condensed
Consolidated Balance Sheets were as follows (in thousands):
September 30,
December 31,
2018 2017
Included in other current liabilities $ 2,029 $ 2,033
Included in other long-term liabilities 7,787 7,073
$ 9,816 $ 9,106</t>
  </si>
  <si>
    <t>Future Minimum Lease Payments Under Noncancellable Operating Leases</t>
  </si>
  <si>
    <t xml:space="preserve">Future minimum lease payments under noncancellable operating leases
(with initial or remaining lease terms in excess of one year) with
related parties as of September 30, 2018 are as follows (in
thousands):
Remainder of 2018 $ 294
2019 1,249
2020 1,277
2021 1,154
2022 1,073
Thereafter 51 </t>
  </si>
  <si>
    <t>Business Combinations (Tables)</t>
  </si>
  <si>
    <t>Schedule of Business Combinations</t>
  </si>
  <si>
    <t>As part of our ongoing strategy to expand geographically and
increase market share in certain markets, we completed eight
business combinations and one minor acquisition merged into
existing operations during the nine months ended September 30,
2018 and seven business combinations and two minor acquisitions
merged into existing operations during the nine months ended
September 30, 2017, respectively, in which we acquired 100% of
the ownership interests in each.
The largest of these acquisitions were Custom Overhead Door, LLC
dba Custom Door &amp; Gate (collectively, “CDG”)
in March 2018, Trilok Industries, Inc., Alpha Insulation and
Waterproofing Inc. and Alpha Insulation and Waterproofing Company
(collectively, “Alpha”) in January 2017, Columbia
Shelving &amp; Mirror, Inc. and Charleston Shelving &amp;
Mirror, Inc. (collectively, “Columbia”) in June 2017,
and All In Insulation, LLC d/b/a/ Astro Insulation (collectively,
“Astro”) in September 2017. The remaining acquisitions
were individually insignificant, but material in the aggregate, and
are included in “Other” within each table below. Net
Income, as noted below, includes amortization, taxes and interest
allocations when appropriate.
For the three and nine months ended September 30, 2018 (in
thousands):
Total Three months
ended Nine months
ended
Acquisition Seller September 30, 2018 September 30, 2018
2018 Acquisitions Date Type Cash Paid Obligations Revenue Net Income Revenue Net Income
CDG 3/19/2018 Asset $ 9,440 $ 1,973 $ 11,413 $ 3,848 $ 164 $ 7,572 $ 229
Other Various Shares/Asset 25,242 3,447 28,689 7,003 42 12,782 423
Total $ 34,682 $ 5,420 $ 40,102 $ 10,851 $ 206 $ 20,354 $ 652
For the three and nine months ended September 30, 2017 (in
thousands):
Fair Value of Total Three months ended Nine months ended
2017 Acquisitions Date Acquisition Cash Paid Seller Revenue Net (Loss) Revenue Net Income
Alpha (1) 1/5/2017 Share $ 103,810 $ 2,002 $ 10,859 $ 116,671 $ 29,334 $ (271 ) $ 87,830 $ 190
Columbia 6/26/2017 Asset 8,768 225
— 8,993 3,026 73 3,241 80
Astro 9/18/2017 Asset 9,144 482
— 9,626 264 46 264 46
Other Various Asset 9,812 1,042
— 10,854 6,499 84 11,671 366
Total $ 131,534 $ 3,751 $ 10,859 $ 146,144 $ 39,123 $ (68 ) $ 103,006 $ 682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t>
  </si>
  <si>
    <t>Summary of Estimated Fair Value of Assets Acquired and Liabilities Assumed</t>
  </si>
  <si>
    <t>The estimated fair values of the assets acquired and liabilities
assumed for the acquisitions, as well as total purchase prices and
cash paid, approximated the following as of September 30 (in
thousands):
2018 2017
CDG Other Total Alpha Columbia Astro Other Total
Estimated fair values:
Cash $
— $
— $
— $ 247 $
— $
— $
— $ 247
Accounts receivable 1,731 3,306 5,037 29,851 989 924 2,070 33,834
Inventories 514 1,027 1,541 1,852 704 296 1,014 3,866
Other current assets 28 892 920 4,500 8 36 8 4,552
Property and equipment 933 1,893 2,826 1,528 659 640 1,144 3,971
Intangibles 3,711 16,681 20,392 57,200 4,760 5,168 5,939 73,067
Goodwill 4,898 6,873 11,771 38,511 2,209 2,932 2,472 46,124
Other non-current 36 19 55 383 36 — 176 595
Accounts payable and other current liabilities (438 ) (2,002 ) (2,440 ) (17,401 ) (372 ) (370 ) (1,969 ) (20,112 )
Fair value of assets acquired and purchase price 11,413 28,689 40,102 116,671 8,993 9,626 10,854 146,144
Less fair value of common stock issued
—
—
— 10,859
—
—
— 10,859
Less seller obligations 1,973 3,447 5,420 2,002 225 482 1,042 3,751
Cash paid $ 9,440 $ 25,242 $ 34,682 $ 103,810 $ 8,768 $ 9,144 $ 9,812 $ 131,534</t>
  </si>
  <si>
    <t>Estimates of Acquired Intangible Assets</t>
  </si>
  <si>
    <t xml:space="preserve">Estimates of acquired intangible assets related to the acquisitions
are as follows for the nine months ended September 30 (dollars
in thousands):
2018 2017
Acquired intangibles assets Estimated Weighted Estimated Weighted
Customer relationships $ 14,480 8 $ 37,533 8
Trademarks and trade names 3,920 14 19,403 15
Non-competition 1,530 5 2,429 5
Backlog 460 2 13,400 1.5 </t>
  </si>
  <si>
    <t>Pro Forma Results of Operations</t>
  </si>
  <si>
    <t xml:space="preserve">The unaudited pro forma information for the combined results of the
Company has been prepared as if the 2018 acquisitions had taken
place on January 1, 2017 and the 2017 acquisitions had taken
place on January 1, 2016. The unaudited pro forma information
is not necessarily indicative of the results that we would have
achieved had the transactions actually taken place on
January 1, 2017 and 2016, respectively, and the unaudited pro
forma information does not purport to be indicative of future
financial operating results (in thousands, except per share
data):
Unaudited pro forma for the three
Unaudited pro forma for the nine
2018 2017 2018 2017
Net revenue $ 353,609 $ 316,382 $ 1,006,313 $ 906,283
Net income 16,215 13,020 40,305 34,277
Basic and diluted net income per share 0.52 0.41 1.28 1.08 </t>
  </si>
  <si>
    <t>Organization - Additional Information (Detail)</t>
  </si>
  <si>
    <t>Sep. 30, 2018LocationSegment</t>
  </si>
  <si>
    <t>Basis Of Presentation And Organization [Line Items]</t>
  </si>
  <si>
    <t>Number of operating segment | Segment</t>
  </si>
  <si>
    <t>United States [Member]</t>
  </si>
  <si>
    <t>Number of locations the company operates | Location</t>
  </si>
  <si>
    <t>Significant Accounting Policies - Additional Information (Detail) - USD ($) $ in Thousands</t>
  </si>
  <si>
    <t>Jan. 01, 2018</t>
  </si>
  <si>
    <t>Accounting Policies and General Information [Line Items]</t>
  </si>
  <si>
    <t>Cumulative effect, net of tax</t>
  </si>
  <si>
    <t>Accounting Standards Update 2014-09 [Member]</t>
  </si>
  <si>
    <t>Accounting Standards Update 2017-12 [Member]</t>
  </si>
  <si>
    <t>Adjustment to retained earnings and accumulated other comprehensive income to reclassify cash flow hedge</t>
  </si>
  <si>
    <t>Revenue Recognition - Additional Information (Detail) - USD ($) $ in Thousands</t>
  </si>
  <si>
    <t>New Accounting Pronouncements or Change in Accounting Principle [Line Items]</t>
  </si>
  <si>
    <t>Cumulative effect adjustment as an increase to opening retained earnings, net of tax</t>
  </si>
  <si>
    <t>Contract liability revenue recognized</t>
  </si>
  <si>
    <t>Transaction price allocated to uncompleted contracts</t>
  </si>
  <si>
    <t>Expected time of revenue recognition</t>
  </si>
  <si>
    <t>Over the next 18 months.</t>
  </si>
  <si>
    <t>Performance obligation, description of timing</t>
  </si>
  <si>
    <t>One year or less.</t>
  </si>
  <si>
    <t>Increase (decrease) in other current assets</t>
  </si>
  <si>
    <t>Increase (decrease) in deferred income taxes</t>
  </si>
  <si>
    <t>Revenue Recognition - Summary of Impact of Adopting Topic 606 on Condensed Consolidated Balance Sheet (Detail) - USD ($) $ in Thousands</t>
  </si>
  <si>
    <t>Revenue from Contract with Customers [Line Items]</t>
  </si>
  <si>
    <t>Difference between Revenue Guidance in Effect before and after Topic 606 [Member] | Accounting Standards Update 2014-09 [Member]</t>
  </si>
  <si>
    <t>Calculated under Revenue Guidance in Effect before Topic 606 [Member] | Accounting Standards Update 2014-09 [Member]</t>
  </si>
  <si>
    <t>Revenue Recognition - Summary of Impact of Adopting Topic 606 on Condensed Consolidated Statements of Operations and Comprehensive Income (Detail) - USD ($) $ in Thousands</t>
  </si>
  <si>
    <t>Revenue Recognition - Summary of Revenues Disaggregated by End Market and Product (Detail) - USD ($) $ in Thousands</t>
  </si>
  <si>
    <t>Disaggregation of Revenue [Line Items]</t>
  </si>
  <si>
    <t>Net revenues</t>
  </si>
  <si>
    <t>Revenue [Member] | Customer Concentration Risk [Member]</t>
  </si>
  <si>
    <t>Percentage of Net revenues</t>
  </si>
  <si>
    <t>100.00%</t>
  </si>
  <si>
    <t>Insulation [Member]</t>
  </si>
  <si>
    <t>Insulation [Member] | Revenue [Member] | Customer Concentration Risk [Member]</t>
  </si>
  <si>
    <t>65.00%</t>
  </si>
  <si>
    <t>66.00%</t>
  </si>
  <si>
    <t>67.00%</t>
  </si>
  <si>
    <t>Waterproofing [Member]</t>
  </si>
  <si>
    <t>Waterproofing [Member] | Revenue [Member] | Customer Concentration Risk [Member]</t>
  </si>
  <si>
    <t>7.00%</t>
  </si>
  <si>
    <t>8.00%</t>
  </si>
  <si>
    <t>Shower Doors, Shelving and Mirrors [Member]</t>
  </si>
  <si>
    <t>Shower Doors, Shelving and Mirrors [Member] | Revenue [Member] | Customer Concentration Risk [Member]</t>
  </si>
  <si>
    <t>6.00%</t>
  </si>
  <si>
    <t>Garage Doors [Member]</t>
  </si>
  <si>
    <t>Garage Doors [Member] | Revenue [Member] | Customer Concentration Risk [Member]</t>
  </si>
  <si>
    <t>5.00%</t>
  </si>
  <si>
    <t>Rain Gutters [Member]</t>
  </si>
  <si>
    <t>Rain Gutters [Member] | Revenue [Member] | Customer Concentration Risk [Member]</t>
  </si>
  <si>
    <t>4.00%</t>
  </si>
  <si>
    <t>3.00%</t>
  </si>
  <si>
    <t>Blinds [Member]</t>
  </si>
  <si>
    <t>Blinds [Member] | Revenue [Member] | Customer Concentration Risk [Member]</t>
  </si>
  <si>
    <t>2.00%</t>
  </si>
  <si>
    <t>1.00%</t>
  </si>
  <si>
    <t>Other Building Products [Member]</t>
  </si>
  <si>
    <t>Other Building Products [Member] | Revenue [Member] | Customer Concentration Risk [Member]</t>
  </si>
  <si>
    <t>9.00%</t>
  </si>
  <si>
    <t>Residential New Construction [Member]</t>
  </si>
  <si>
    <t>Residential New Construction [Member] | Revenue [Member] | Customer Concentration Risk [Member]</t>
  </si>
  <si>
    <t>77.00%</t>
  </si>
  <si>
    <t>Repair and Remodel[Member]</t>
  </si>
  <si>
    <t>Repair and Remodel[Member] | Revenue [Member] | Customer Concentration Risk [Member]</t>
  </si>
  <si>
    <t>Commercial [Member]</t>
  </si>
  <si>
    <t>Commercial [Member] | Revenue [Member] | Customer Concentration Risk [Member]</t>
  </si>
  <si>
    <t>16.00%</t>
  </si>
  <si>
    <t>17.00%</t>
  </si>
  <si>
    <t>Revenue Recognition - Summary of Assets and Liabilities Related to Uncompleted Contracts and Customer Deposits (Detail) - USD ($) $ in Thousands</t>
  </si>
  <si>
    <t>Contract with Customer, Asset and Liability [Abstract]</t>
  </si>
  <si>
    <t>Contract assets</t>
  </si>
  <si>
    <t>Contract liabilities</t>
  </si>
  <si>
    <t>Revenue Recognition - Schedule of Cost and Estimated Earnings on Uncompleted Contracts (Detail) - USD ($) $ in Thousands</t>
  </si>
  <si>
    <t>Contractors [Abstract]</t>
  </si>
  <si>
    <t>Costs incurred on uncompleted contracts</t>
  </si>
  <si>
    <t>Estimated earnings</t>
  </si>
  <si>
    <t>Less: Billings to date</t>
  </si>
  <si>
    <t>Net under (over) billings</t>
  </si>
  <si>
    <t>Revenue Recognition - Schedule of Net Under (Over) Billings (Detail) - USD ($) $ in Thousands</t>
  </si>
  <si>
    <t>Costs and estimated earnings in excess of billings on uncompleted contracts (contract assets)</t>
  </si>
  <si>
    <t>Billings in excess of costs and estimated earnings on uncompleted contracts (contract liabilities)</t>
  </si>
  <si>
    <t>Investments - Additional Information (Detail) - USD ($) $ in Thousands</t>
  </si>
  <si>
    <t>Schedule of Held-to-maturity Securities [Line Items]</t>
  </si>
  <si>
    <t>Proceeds received in connection with term loan amendment</t>
  </si>
  <si>
    <t>Held-to-Maturity Securities [Member]</t>
  </si>
  <si>
    <t>Goodwill and Intangibles - Summary of Change in Carrying Amount of Goodwill (Detail) $ in Thousands</t>
  </si>
  <si>
    <t>Sep. 30, 2018USD ($)</t>
  </si>
  <si>
    <t>Goodwill (Gross), beginning balance</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t>
  </si>
  <si>
    <t>Sep. 30, 2018USD ($)Acquisition</t>
  </si>
  <si>
    <t>Sep. 30, 2017USD ($)</t>
  </si>
  <si>
    <t>Number of immaterial acquisitions | Acquisition</t>
  </si>
  <si>
    <t>Goodwill impairment</t>
  </si>
  <si>
    <t>Increase in gross carrying amount of intangibles</t>
  </si>
  <si>
    <t>Goodwill and Intangibles - Schedule of Gross Carrying Amount and Accumulated Amortization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Backlog [Member]</t>
  </si>
  <si>
    <t>Goodwill and Intangibles - Schedule of Estimated Aggregate Annual Amortization (Detail) $ in Thousands</t>
  </si>
  <si>
    <t>Finite Lived Intangible Assets Net Amortization Expense Rolling Maturity [Abstract]</t>
  </si>
  <si>
    <t>Remainder of 2018</t>
  </si>
  <si>
    <t>Thereafter</t>
  </si>
  <si>
    <t>Long-term Debt - Schedule of Debt (Detail) - USD ($) $ in Thousands</t>
  </si>
  <si>
    <t>Term loan, net of unamortized debt issuance costs of $5,026 and $5,146, respectively</t>
  </si>
  <si>
    <t>Vehicle and equipment notes, maturing September 2023; payable in various monthly installments, including interest rates ranging from 2.5% to 4.8%</t>
  </si>
  <si>
    <t>Various notes payable, maturing through March 2025; payable in various monthly installments, including interest rates ranging from 4% to 6%</t>
  </si>
  <si>
    <t>Total long term debt</t>
  </si>
  <si>
    <t>Less: current maturities</t>
  </si>
  <si>
    <t>Long-term debt, less current maturities</t>
  </si>
  <si>
    <t>Long-term Debt - Schedule of Debt (Parenthetical) (Detail) - USD ($) $ in Thousands</t>
  </si>
  <si>
    <t>Debt Instrument [Line Items]</t>
  </si>
  <si>
    <t>Notes payable maturity date</t>
  </si>
  <si>
    <t>2025-03</t>
  </si>
  <si>
    <t>Minimum [Member]</t>
  </si>
  <si>
    <t>Notes payable Interest rate</t>
  </si>
  <si>
    <t>Maximum [Member]</t>
  </si>
  <si>
    <t>Term Loan Agreement [Member]</t>
  </si>
  <si>
    <t>Unamortized debt issuance costs</t>
  </si>
  <si>
    <t>Vehicle and Equipment [Member]</t>
  </si>
  <si>
    <t>2023-09</t>
  </si>
  <si>
    <t>Vehicle and Equipment [Member] | Minimum [Member]</t>
  </si>
  <si>
    <t>2.50%</t>
  </si>
  <si>
    <t>Vehicle and Equipment [Member] | Maximum [Member]</t>
  </si>
  <si>
    <t>4.80%</t>
  </si>
  <si>
    <t>Long-term Debt - Additional Information (Detail) - USD ($)</t>
  </si>
  <si>
    <t>Jun. 19, 2018</t>
  </si>
  <si>
    <t>Apr. 13, 2017</t>
  </si>
  <si>
    <t>Nov. 30, 2017</t>
  </si>
  <si>
    <t>Debt instrument, wrote off fees</t>
  </si>
  <si>
    <t>Term Loan Agreement [Member] | Term Loan [Member]</t>
  </si>
  <si>
    <t>Debt instrument, face amount</t>
  </si>
  <si>
    <t>Term loan facility maturity period</t>
  </si>
  <si>
    <t>7 years</t>
  </si>
  <si>
    <t>ABL Credit Agreement [Member] | Revolving Credit Facility [Member]</t>
  </si>
  <si>
    <t>Line of credit maximum borrowing capacity</t>
  </si>
  <si>
    <t>ABL Credit Agreement [Member] | Letter of Credit [Member]</t>
  </si>
  <si>
    <t>Term Loan Second Amendment [Member] | Term Loan [Member]</t>
  </si>
  <si>
    <t>Debt instrument, extended maturity date range, start</t>
  </si>
  <si>
    <t>Apr. 15,
		2024</t>
  </si>
  <si>
    <t>Debt instrument, extended maturity date range, end</t>
  </si>
  <si>
    <t>Apr. 15,
		2025</t>
  </si>
  <si>
    <t>Amended Term Loan Agreement [Member] | Term Loan [Member]</t>
  </si>
  <si>
    <t>ABL Third Amendment [Member] | Revolving Credit Facility [Member]</t>
  </si>
  <si>
    <t>Apr. 13,
		2022</t>
  </si>
  <si>
    <t>Jun. 19,
		2023</t>
  </si>
  <si>
    <t>Fair Value Measurements - Schedule of Fair Values of Financial Assets and Liabilities (Detail) - USD ($) $ in Thousands</t>
  </si>
  <si>
    <t>Financial assets:</t>
  </si>
  <si>
    <t>Cash equivalents</t>
  </si>
  <si>
    <t>Derivative financial instruments</t>
  </si>
  <si>
    <t>Total financial assets</t>
  </si>
  <si>
    <t>Financial liabilities:</t>
  </si>
  <si>
    <t>Contingent consideration</t>
  </si>
  <si>
    <t>Total financial liabilities</t>
  </si>
  <si>
    <t>Level 1 [Member]</t>
  </si>
  <si>
    <t>Level 2 [Member]</t>
  </si>
  <si>
    <t>Level 3 [Member]</t>
  </si>
  <si>
    <t>Fair value measurements - Summary of Change in Fair Value of Contingent Consideration (Detail) $ in Thousands</t>
  </si>
  <si>
    <t>Fair Value, Measurement with Unobservable Inputs Reconciliation, Recurring Basis, Liability, Purchases, (Sales), Issuances, (Settlements) [Abstract]</t>
  </si>
  <si>
    <t>Beginning Balance</t>
  </si>
  <si>
    <t>Preliminary purchase price</t>
  </si>
  <si>
    <t>Fair value adjustments</t>
  </si>
  <si>
    <t>Accretion in value</t>
  </si>
  <si>
    <t>Amounts paid to sellers</t>
  </si>
  <si>
    <t>Ending Balance</t>
  </si>
  <si>
    <t>Fair Value measurements - Summary of Carrying Values and Associated Fair Values of Financial Assets and Liabilities (Detail) - USD ($) $ in Thousands</t>
  </si>
  <si>
    <t>Carrying Value [Member]</t>
  </si>
  <si>
    <t>Derivative and Hedging Activities - Additional Information (Detail)</t>
  </si>
  <si>
    <t>12 Months Ended</t>
  </si>
  <si>
    <t>Sep. 30, 2018USD ($)InstrumentsSwap</t>
  </si>
  <si>
    <t>Dec. 31, 2017USD ($)Instruments</t>
  </si>
  <si>
    <t>Jan. 01, 2018USD ($)</t>
  </si>
  <si>
    <t>Term Loan [Member]</t>
  </si>
  <si>
    <t>Derivative Instruments and Hedging Activities Disclosures [Line Items]</t>
  </si>
  <si>
    <t>Number of swaps | Swap</t>
  </si>
  <si>
    <t>Designated as Hedging Instrument [Member] | Term Loan [Member]</t>
  </si>
  <si>
    <t>Interest Expense [Member] | Designated as Hedging Instrument [Member]</t>
  </si>
  <si>
    <t>Reclassification from accumulated other comprehensive income to interest expense</t>
  </si>
  <si>
    <t>Interest Rate Swap [Member] | Cash Flow Hedging [Member]</t>
  </si>
  <si>
    <t>Notional amount of derivative instruments</t>
  </si>
  <si>
    <t>Derivatives, number of instruments held | Instruments</t>
  </si>
  <si>
    <t>Notional amount amortized</t>
  </si>
  <si>
    <t>Notional amount maturity date</t>
  </si>
  <si>
    <t>May 31,
		2022</t>
  </si>
  <si>
    <t>Interest Rate Swap [Member] | Cash Flow Hedging [Member] | Interest Rate Swap Matured on May 31, 2022 [Member]</t>
  </si>
  <si>
    <t>Derivatives, number of instruments amortized | Instruments</t>
  </si>
  <si>
    <t>Interest Rate Swap [Member] | Cash Flow Hedging [Member] | Interest Rate Swap Matured on April 15, 2025 [Member]</t>
  </si>
  <si>
    <t>Forward Interest Rate Swaps [Member]</t>
  </si>
  <si>
    <t>Notional amount beginning date</t>
  </si>
  <si>
    <t>Stockholder's Equity - Additional Information (Detail) - USD ($) $ / shares in Units, shares in Thousands</t>
  </si>
  <si>
    <t>Oct. 31, 2018</t>
  </si>
  <si>
    <t>Mar. 02, 2018</t>
  </si>
  <si>
    <t>Statement Of Shareholders Equity [Line Items]</t>
  </si>
  <si>
    <t>Effective portion of unrealized gain on derivative instruments</t>
  </si>
  <si>
    <t>Stock repurchase program, authorized</t>
  </si>
  <si>
    <t>Share repurchase, amount</t>
  </si>
  <si>
    <t>2018 Stock Repurchase Plan [Member]</t>
  </si>
  <si>
    <t>Common Stock Repurchase, Shares</t>
  </si>
  <si>
    <t>Share repurchase, price per share</t>
  </si>
  <si>
    <t>Employee Benefits - Additional Information (Detail) pure in Millions</t>
  </si>
  <si>
    <t>Sep. 30, 2018USD ($)Installmentsshares</t>
  </si>
  <si>
    <t>Sep. 30, 2017USD ($)Installmentsshares</t>
  </si>
  <si>
    <t>Dec. 31, 2017USD ($)</t>
  </si>
  <si>
    <t>Pension Plans, Postretirement and Other Employee Benefits [Line Items]</t>
  </si>
  <si>
    <t>Healthcare benefit expense, net of employee contributions</t>
  </si>
  <si>
    <t>Administration expense related to employee contribution plan</t>
  </si>
  <si>
    <t>Unrecognized compensation expense</t>
  </si>
  <si>
    <t>Compensation cost not yet recognized, period for recognition</t>
  </si>
  <si>
    <t>1 year 10 months 24 days</t>
  </si>
  <si>
    <t>Cost of Sales [Member]</t>
  </si>
  <si>
    <t>Workers' compensation expense</t>
  </si>
  <si>
    <t>Administrative [Member]</t>
  </si>
  <si>
    <t>Performance Based Restricted Stock Units [Member]</t>
  </si>
  <si>
    <t>Number of shares granted | shares</t>
  </si>
  <si>
    <t>6 months</t>
  </si>
  <si>
    <t>2014 Omnibus Incentive Plan [Member]</t>
  </si>
  <si>
    <t>Number of equal installments for common stock | Installments</t>
  </si>
  <si>
    <t>Number of shares surrendered to satisfy tax withholding obligations | shares</t>
  </si>
  <si>
    <t>Share based compensation, recognized tax benefits</t>
  </si>
  <si>
    <t>2014 Omnibus Incentive Plan [Member] | Non-Performance-Based Awards [Member] | Administrative [Member]</t>
  </si>
  <si>
    <t>2014 Omnibus Incentive Plan [Member] | Officer [Member] | Performance Shares [Member] | Common Stock [Member]</t>
  </si>
  <si>
    <t>Number of equal installments for common stock</t>
  </si>
  <si>
    <t>2014 Omnibus Incentive Plan [Member] | Officer [Member] | Performance Based Restricted Stock Units [Member] | Common Stock [Member]</t>
  </si>
  <si>
    <t>1 year 9 months 18 days</t>
  </si>
  <si>
    <t>2014 Omnibus Incentive Plan [Member] | Directors [Member]</t>
  </si>
  <si>
    <t>Common stock vesting period</t>
  </si>
  <si>
    <t>1 year</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Equity-Based Awards for Employees (Detail)</t>
  </si>
  <si>
    <t>Sep. 30, 2018$ / sharesshares</t>
  </si>
  <si>
    <t>Common Stock Awards [Member]</t>
  </si>
  <si>
    <t>Share-based Compensation Arrangement by Share-based Payment Award [Line Items]</t>
  </si>
  <si>
    <t>Nonvested common stock awards, Beginning balance | shares</t>
  </si>
  <si>
    <t>Granted | shares</t>
  </si>
  <si>
    <t>Vested | shares</t>
  </si>
  <si>
    <t>Forfeited/Cancelled | shares</t>
  </si>
  <si>
    <t>Nonvested common stock awards, Ending balance | shares</t>
  </si>
  <si>
    <t>Nonvested performance-based stock awards, Beginning balance | $ / shares</t>
  </si>
  <si>
    <t>Granted | $ / shares</t>
  </si>
  <si>
    <t>Vested | $ / shares</t>
  </si>
  <si>
    <t>Forfeited/Cancelled | $ / shares</t>
  </si>
  <si>
    <t>Nonvested performance-based stock awards, Ending balance | $ / shares</t>
  </si>
  <si>
    <t>Performance Based Awards [Member]</t>
  </si>
  <si>
    <t>Nonvested performance-based stock awards/units, Beginning balance | shares</t>
  </si>
  <si>
    <t>Nonvested performance-based stock awards/units, Ending balance | shares</t>
  </si>
  <si>
    <t>Nonvested performance-based stock awards/units, Beginning balance | $ / shares</t>
  </si>
  <si>
    <t>Nonvested performance-based stock awards/units, Ending balance | $ / shares</t>
  </si>
  <si>
    <t>Employee Benefits - Summary of Stock Compensation Expense (Detail) - USD ($) $ in Thousands</t>
  </si>
  <si>
    <t>Stock compensation expense</t>
  </si>
  <si>
    <t>Selling [Member]</t>
  </si>
  <si>
    <t>Income Taxes - Additional Information (Detail) - USD ($)</t>
  </si>
  <si>
    <t>Federal corporate tax rate</t>
  </si>
  <si>
    <t>21.00%</t>
  </si>
  <si>
    <t>35.00%</t>
  </si>
  <si>
    <t>Effective tax rate</t>
  </si>
  <si>
    <t>25.60%</t>
  </si>
  <si>
    <t>25.00%</t>
  </si>
  <si>
    <t>Adjustment to provisional tax</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 in Millions</t>
  </si>
  <si>
    <t>Affiliated Entity [Member]</t>
  </si>
  <si>
    <t>Accounts receivable, related parties</t>
  </si>
  <si>
    <t>M/I Homes Inc [Member]</t>
  </si>
  <si>
    <t>Commitments and Contingencies - Schedule of Accrued General Insurance Reserves (Detail) - USD ($) $ in Thousands</t>
  </si>
  <si>
    <t>Commitments and Contingencies - Additional Information (Detail) - USD ($) $ in Millions</t>
  </si>
  <si>
    <t>Commitments And Contingencies Disclosure [Line Items]</t>
  </si>
  <si>
    <t>Capital lease assets</t>
  </si>
  <si>
    <t>Assets fully depreciated</t>
  </si>
  <si>
    <t>Capital leased assets, net book value</t>
  </si>
  <si>
    <t>Purchase obligation, 2019</t>
  </si>
  <si>
    <t>Purchase obligation, 2020</t>
  </si>
  <si>
    <t>Purchase obligation, 2021</t>
  </si>
  <si>
    <t>Other Non-Current Assets [Member]</t>
  </si>
  <si>
    <t>Insurance receivable and indemnification asset</t>
  </si>
  <si>
    <t>Estimated life of capital lease</t>
  </si>
  <si>
    <t>4 years</t>
  </si>
  <si>
    <t>Noncancellable operating leases, renewal period</t>
  </si>
  <si>
    <t>6 years</t>
  </si>
  <si>
    <t>5 years</t>
  </si>
  <si>
    <t>Commitments and Contingencies - Future Minimum Lease Payments Under Noncancellable Operating Leases (Detail) $ in Thousands</t>
  </si>
  <si>
    <t>Business Combinations - Additional Information (Detail) $ in Thousands</t>
  </si>
  <si>
    <t>Sep. 30, 2018USD ($)Business</t>
  </si>
  <si>
    <t>Sep. 30, 2017USD ($)Business</t>
  </si>
  <si>
    <t>Business Acquisition [Line Items]</t>
  </si>
  <si>
    <t>Number of businesses acquired | Business</t>
  </si>
  <si>
    <t>Percentage of voting equity interests acquired</t>
  </si>
  <si>
    <t>Number of minor businesses acquired | Business</t>
  </si>
  <si>
    <t>Goodwill acquired expected to be tax deductible</t>
  </si>
  <si>
    <t>Income tax expense (benefit)</t>
  </si>
  <si>
    <t>Acquisition-related costs</t>
  </si>
  <si>
    <t>Alpha [Member]</t>
  </si>
  <si>
    <t>Increase in goodwill</t>
  </si>
  <si>
    <t>Combined Business Acquisitions [Member]</t>
  </si>
  <si>
    <t>Columbia [Member]</t>
  </si>
  <si>
    <t>Increase in seller obligations</t>
  </si>
  <si>
    <t>Increase in purchase price</t>
  </si>
  <si>
    <t>Business Combinations - Summary of Business Acquisitions (Detail) - USD ($) $ in Thousands</t>
  </si>
  <si>
    <t>Seller Obligations</t>
  </si>
  <si>
    <t>Revenue</t>
  </si>
  <si>
    <t>CDG Acquisition [Member]</t>
  </si>
  <si>
    <t>Date</t>
  </si>
  <si>
    <t>Mar. 19,
		2018</t>
  </si>
  <si>
    <t>Acquisition Type</t>
  </si>
  <si>
    <t>Asset</t>
  </si>
  <si>
    <t>Cash paid</t>
  </si>
  <si>
    <t>Total Purchase Price</t>
  </si>
  <si>
    <t>Other Acquisition [Member]</t>
  </si>
  <si>
    <t>Shares/Asset</t>
  </si>
  <si>
    <t>Fair Value of Common Stock Issued</t>
  </si>
  <si>
    <t>2018 Acquisitions [Member]</t>
  </si>
  <si>
    <t>Jan. 5,
		2017</t>
  </si>
  <si>
    <t>Share</t>
  </si>
  <si>
    <t>Jun. 26,
		2017</t>
  </si>
  <si>
    <t>2017 Acquisitions [Member]</t>
  </si>
  <si>
    <t>Astro [Member]</t>
  </si>
  <si>
    <t>Sep. 18,
		2017</t>
  </si>
  <si>
    <t>Business Combinations - Summary of Business Acquisitions (Parenthetical) (Detail) - Alpha [Member] - USD ($) $ in Thousands</t>
  </si>
  <si>
    <t>Business combination contingencies amount recognized</t>
  </si>
  <si>
    <t>Purchase consideration, number of shares issued</t>
  </si>
  <si>
    <t>Purchase consideration, value of shares issued</t>
  </si>
  <si>
    <t>Business Combinations - Summary of Estimated Fair Value of Assets Acquired and Liabilities Assumed (Detail) - USD ($) $ in Thousands</t>
  </si>
  <si>
    <t>Less seller obligations</t>
  </si>
  <si>
    <t>Property and equipment</t>
  </si>
  <si>
    <t>Intangibles</t>
  </si>
  <si>
    <t>Accounts payable and other current liabilities</t>
  </si>
  <si>
    <t>Fair value of assets acquired and purchase price</t>
  </si>
  <si>
    <t>Cash</t>
  </si>
  <si>
    <t>Less fair value of common stock issued</t>
  </si>
  <si>
    <t>Business Combinations - Estimates of Acquired Intangible Assets (Detail) - USD ($) $ in Thousands</t>
  </si>
  <si>
    <t>Acquired Finite-Lived Intangible Assets [Line Items]</t>
  </si>
  <si>
    <t>Estimated Fair Value</t>
  </si>
  <si>
    <t>Weighted Average Estimated Useful Life (yrs)</t>
  </si>
  <si>
    <t>8 years</t>
  </si>
  <si>
    <t>14 years</t>
  </si>
  <si>
    <t>15 years</t>
  </si>
  <si>
    <t>2 years</t>
  </si>
  <si>
    <t>1 year 6 months</t>
  </si>
  <si>
    <t>Business Combinations - Pro Forma Results of Operations (Detail) - USD ($) $ / shares in Units, $ in Thousands</t>
  </si>
  <si>
    <t>Business Acquisition, Pro Forma Information [Abstract]</t>
  </si>
  <si>
    <t>Basic and diluted net income per share</t>
  </si>
  <si>
    <t>Income Per Common Share - Additional Information (Detail) - shares</t>
  </si>
  <si>
    <t>Dilutive effect of outstanding restricted stock awards after application of the Treasury Stock Method</t>
  </si>
  <si>
    <t>Subsequent Events - Additional Information (Detail) $ in Millions</t>
  </si>
  <si>
    <t>Oct. 31, 2018USD ($)</t>
  </si>
  <si>
    <t>Subsequent Event [Line Items]</t>
  </si>
  <si>
    <t>Common stock purchased under stock repurchase program</t>
  </si>
  <si>
    <t>Effective date of common stock repurchase program</t>
  </si>
  <si>
    <t>Nov. 5,
		2018</t>
  </si>
  <si>
    <t>Expiration date of common stock repurchase program</t>
  </si>
  <si>
    <t>Feb. 28,
		2020</t>
  </si>
  <si>
    <t>Subsequent Event [Member] | Advanced Fiber Technology [Member]</t>
  </si>
  <si>
    <t>Business acquisition date</t>
  </si>
  <si>
    <t>Oct. 31,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8090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1224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201</v>
      </c>
    </row>
    <row r="4" spans="1:2">
      <c r="A4" s="4" t="s">
        <v>3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9089</v>
      </c>
      <c r="C3" s="7" t="n">
        <v>62510</v>
      </c>
    </row>
    <row r="4" spans="1:3">
      <c r="A4" s="4" t="s">
        <v>30</v>
      </c>
      <c r="B4" s="5" t="n">
        <v>15358</v>
      </c>
      <c r="C4" s="5" t="n">
        <v>30053</v>
      </c>
    </row>
    <row r="5" spans="1:3">
      <c r="A5" s="4" t="s">
        <v>31</v>
      </c>
      <c r="B5" s="5" t="n">
        <v>219444</v>
      </c>
      <c r="C5" s="5" t="n">
        <v>180725</v>
      </c>
    </row>
    <row r="6" spans="1:3">
      <c r="A6" s="4" t="s">
        <v>32</v>
      </c>
      <c r="B6" s="5" t="n">
        <v>51491</v>
      </c>
      <c r="C6" s="5" t="n">
        <v>48346</v>
      </c>
    </row>
    <row r="7" spans="1:3">
      <c r="A7" s="4" t="s">
        <v>33</v>
      </c>
      <c r="B7" s="5" t="n">
        <v>32836</v>
      </c>
      <c r="C7" s="5" t="n">
        <v>33308</v>
      </c>
    </row>
    <row r="8" spans="1:3">
      <c r="A8" s="4" t="s">
        <v>34</v>
      </c>
      <c r="B8" s="5" t="n">
        <v>458218</v>
      </c>
      <c r="C8" s="5" t="n">
        <v>354942</v>
      </c>
    </row>
    <row r="9" spans="1:3">
      <c r="A9" s="4" t="s">
        <v>35</v>
      </c>
      <c r="B9" s="5" t="n">
        <v>85505</v>
      </c>
      <c r="C9" s="5" t="n">
        <v>81075</v>
      </c>
    </row>
    <row r="10" spans="1:3">
      <c r="A10" s="3" t="s">
        <v>36</v>
      </c>
    </row>
    <row r="11" spans="1:3">
      <c r="A11" s="4" t="s">
        <v>37</v>
      </c>
      <c r="B11" s="5" t="n">
        <v>167738</v>
      </c>
      <c r="C11" s="5" t="n">
        <v>155466</v>
      </c>
    </row>
    <row r="12" spans="1:3">
      <c r="A12" s="4" t="s">
        <v>38</v>
      </c>
      <c r="B12" s="5" t="n">
        <v>139709</v>
      </c>
      <c r="C12" s="5" t="n">
        <v>137991</v>
      </c>
    </row>
    <row r="13" spans="1:3">
      <c r="A13" s="4" t="s">
        <v>39</v>
      </c>
      <c r="B13" s="5" t="n">
        <v>11936</v>
      </c>
      <c r="C13" s="5" t="n">
        <v>9272</v>
      </c>
    </row>
    <row r="14" spans="1:3">
      <c r="A14" s="4" t="s">
        <v>40</v>
      </c>
      <c r="B14" s="5" t="n">
        <v>319383</v>
      </c>
      <c r="C14" s="5" t="n">
        <v>302729</v>
      </c>
    </row>
    <row r="15" spans="1:3">
      <c r="A15" s="4" t="s">
        <v>41</v>
      </c>
      <c r="B15" s="5" t="n">
        <v>863106</v>
      </c>
      <c r="C15" s="5" t="n">
        <v>738746</v>
      </c>
    </row>
    <row r="16" spans="1:3">
      <c r="A16" s="3" t="s">
        <v>42</v>
      </c>
    </row>
    <row r="17" spans="1:3">
      <c r="A17" s="4" t="s">
        <v>43</v>
      </c>
      <c r="B17" s="5" t="n">
        <v>22481</v>
      </c>
      <c r="C17" s="5" t="n">
        <v>16650</v>
      </c>
    </row>
    <row r="18" spans="1:3">
      <c r="A18" s="4" t="s">
        <v>44</v>
      </c>
      <c r="B18" s="5" t="n">
        <v>4954</v>
      </c>
      <c r="C18" s="5" t="n">
        <v>5666</v>
      </c>
    </row>
    <row r="19" spans="1:3">
      <c r="A19" s="4" t="s">
        <v>45</v>
      </c>
      <c r="B19" s="5" t="n">
        <v>94781</v>
      </c>
      <c r="C19" s="5" t="n">
        <v>87425</v>
      </c>
    </row>
    <row r="20" spans="1:3">
      <c r="A20" s="4" t="s">
        <v>46</v>
      </c>
      <c r="B20" s="5" t="n">
        <v>25370</v>
      </c>
      <c r="C20" s="5" t="n">
        <v>25399</v>
      </c>
    </row>
    <row r="21" spans="1:3">
      <c r="A21" s="4" t="s">
        <v>47</v>
      </c>
      <c r="B21" s="5" t="n">
        <v>29510</v>
      </c>
      <c r="C21" s="5" t="n">
        <v>24666</v>
      </c>
    </row>
    <row r="22" spans="1:3">
      <c r="A22" s="4" t="s">
        <v>48</v>
      </c>
      <c r="B22" s="5" t="n">
        <v>177096</v>
      </c>
      <c r="C22" s="5" t="n">
        <v>159806</v>
      </c>
    </row>
    <row r="23" spans="1:3">
      <c r="A23" s="4" t="s">
        <v>49</v>
      </c>
      <c r="B23" s="5" t="n">
        <v>433752</v>
      </c>
      <c r="C23" s="5" t="n">
        <v>330927</v>
      </c>
    </row>
    <row r="24" spans="1:3">
      <c r="A24" s="4" t="s">
        <v>50</v>
      </c>
      <c r="B24" s="5" t="n">
        <v>3870</v>
      </c>
      <c r="C24" s="5" t="n">
        <v>6479</v>
      </c>
    </row>
    <row r="25" spans="1:3">
      <c r="A25" s="4" t="s">
        <v>51</v>
      </c>
      <c r="B25" s="5" t="n">
        <v>7758</v>
      </c>
      <c r="C25" s="5" t="n">
        <v>6444</v>
      </c>
    </row>
    <row r="26" spans="1:3">
      <c r="A26" s="4" t="s">
        <v>52</v>
      </c>
      <c r="B26" s="5" t="n">
        <v>26279</v>
      </c>
      <c r="C26" s="5" t="n">
        <v>24562</v>
      </c>
    </row>
    <row r="27" spans="1:3">
      <c r="A27" s="4" t="s">
        <v>53</v>
      </c>
      <c r="B27" s="5" t="n">
        <v>648755</v>
      </c>
      <c r="C27" s="5" t="n">
        <v>528218</v>
      </c>
    </row>
    <row r="28" spans="1:3">
      <c r="A28" s="4" t="s">
        <v>54</v>
      </c>
      <c r="B28" s="4" t="s">
        <v>55</v>
      </c>
      <c r="C28" s="4" t="s">
        <v>55</v>
      </c>
    </row>
    <row r="29" spans="1:3">
      <c r="A29" s="3" t="s">
        <v>56</v>
      </c>
    </row>
    <row r="30" spans="1:3">
      <c r="A30" s="4" t="s">
        <v>57</v>
      </c>
      <c r="B30" s="4" t="s">
        <v>55</v>
      </c>
      <c r="C30" s="4" t="s">
        <v>55</v>
      </c>
    </row>
    <row r="31" spans="1:3">
      <c r="A31" s="4" t="s">
        <v>58</v>
      </c>
      <c r="B31" s="5" t="n">
        <v>327</v>
      </c>
      <c r="C31" s="5" t="n">
        <v>325</v>
      </c>
    </row>
    <row r="32" spans="1:3">
      <c r="A32" s="4" t="s">
        <v>59</v>
      </c>
      <c r="B32" s="5" t="n">
        <v>180106</v>
      </c>
      <c r="C32" s="5" t="n">
        <v>174043</v>
      </c>
    </row>
    <row r="33" spans="1:3">
      <c r="A33" s="4" t="s">
        <v>60</v>
      </c>
      <c r="B33" s="5" t="n">
        <v>88736</v>
      </c>
      <c r="C33" s="5" t="n">
        <v>48434</v>
      </c>
    </row>
    <row r="34" spans="1:3">
      <c r="A34" s="4" t="s">
        <v>61</v>
      </c>
      <c r="B34" s="5" t="n">
        <v>-57890</v>
      </c>
      <c r="C34" s="5" t="n">
        <v>-12781</v>
      </c>
    </row>
    <row r="35" spans="1:3">
      <c r="A35" s="4" t="s">
        <v>62</v>
      </c>
      <c r="B35" s="5" t="n">
        <v>3072</v>
      </c>
      <c r="C35" s="5" t="n">
        <v>507</v>
      </c>
    </row>
    <row r="36" spans="1:3">
      <c r="A36" s="4" t="s">
        <v>63</v>
      </c>
      <c r="B36" s="5" t="n">
        <v>214351</v>
      </c>
      <c r="C36" s="5" t="n">
        <v>210528</v>
      </c>
    </row>
    <row r="37" spans="1:3">
      <c r="A37" s="4" t="s">
        <v>64</v>
      </c>
      <c r="B37" s="7" t="n">
        <v>863106</v>
      </c>
      <c r="C37" s="7" t="n">
        <v>738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66</v>
      </c>
    </row>
    <row r="3" spans="1:3">
      <c r="A3" s="4" t="s">
        <v>67</v>
      </c>
      <c r="B3" s="7" t="n">
        <v>5405</v>
      </c>
      <c r="C3" s="7" t="n">
        <v>4805</v>
      </c>
    </row>
    <row r="4" spans="1:3">
      <c r="A4" s="4" t="s">
        <v>68</v>
      </c>
      <c r="B4" s="8" t="n">
        <v>0.01</v>
      </c>
      <c r="C4" s="8" t="n">
        <v>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8" t="n">
        <v>0.01</v>
      </c>
      <c r="C8" s="8" t="n">
        <v>0.01</v>
      </c>
    </row>
    <row r="9" spans="1:3">
      <c r="A9" s="4" t="s">
        <v>73</v>
      </c>
      <c r="B9" s="5" t="n">
        <v>100000000</v>
      </c>
      <c r="C9" s="5" t="n">
        <v>100000000</v>
      </c>
    </row>
    <row r="10" spans="1:3">
      <c r="A10" s="4" t="s">
        <v>74</v>
      </c>
      <c r="B10" s="5" t="n">
        <v>32723972</v>
      </c>
      <c r="C10" s="5" t="n">
        <v>32524934</v>
      </c>
    </row>
    <row r="11" spans="1:3">
      <c r="A11" s="4" t="s">
        <v>75</v>
      </c>
      <c r="B11" s="5" t="n">
        <v>31224974</v>
      </c>
      <c r="C11" s="5" t="n">
        <v>31862146</v>
      </c>
    </row>
    <row r="12" spans="1:3">
      <c r="A12" s="4" t="s">
        <v>76</v>
      </c>
      <c r="B12" s="5" t="n">
        <v>1498998</v>
      </c>
      <c r="C12" s="5" t="n">
        <v>662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9"/>
  </cols>
  <sheetData>
    <row r="1" spans="1:2">
      <c r="A1" s="1" t="s">
        <v>300</v>
      </c>
      <c r="B1" s="2" t="s">
        <v>1</v>
      </c>
    </row>
    <row r="2" spans="1:2">
      <c r="B2" s="2" t="s">
        <v>301</v>
      </c>
    </row>
    <row r="3" spans="1:2">
      <c r="A3" s="3" t="s">
        <v>302</v>
      </c>
    </row>
    <row r="4" spans="1:2">
      <c r="A4" s="4" t="s">
        <v>303</v>
      </c>
      <c r="B4" s="5" t="n">
        <v>1</v>
      </c>
    </row>
    <row r="5" spans="1:2">
      <c r="A5" s="4" t="s">
        <v>304</v>
      </c>
    </row>
    <row r="6" spans="1:2">
      <c r="A6" s="3" t="s">
        <v>302</v>
      </c>
    </row>
    <row r="7" spans="1:2">
      <c r="A7" s="4" t="s">
        <v>305</v>
      </c>
      <c r="B7" s="5" t="n">
        <v>1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v>
      </c>
      <c r="D1" s="2" t="s">
        <v>2</v>
      </c>
    </row>
    <row r="2" spans="1:4">
      <c r="A2" s="3" t="s">
        <v>308</v>
      </c>
    </row>
    <row r="3" spans="1:4">
      <c r="A3" s="4" t="s">
        <v>309</v>
      </c>
      <c r="D3" s="7" t="n">
        <v>2142</v>
      </c>
    </row>
    <row r="4" spans="1:4">
      <c r="A4" s="4" t="s">
        <v>310</v>
      </c>
    </row>
    <row r="5" spans="1:4">
      <c r="A5" s="3" t="s">
        <v>308</v>
      </c>
    </row>
    <row r="6" spans="1:4">
      <c r="A6" s="4" t="s">
        <v>309</v>
      </c>
      <c r="B6" s="7" t="n">
        <v>2100</v>
      </c>
      <c r="C6" s="7" t="n">
        <v>-800</v>
      </c>
    </row>
    <row r="7" spans="1:4">
      <c r="A7" s="4" t="s">
        <v>311</v>
      </c>
    </row>
    <row r="8" spans="1:4">
      <c r="A8" s="3" t="s">
        <v>308</v>
      </c>
    </row>
    <row r="9" spans="1:4">
      <c r="A9" s="4" t="s">
        <v>312</v>
      </c>
      <c r="B9" s="7"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8"/>
  </cols>
  <sheetData>
    <row r="1" spans="1:5">
      <c r="A1" s="1" t="s">
        <v>313</v>
      </c>
      <c r="B1" s="2" t="s">
        <v>2</v>
      </c>
      <c r="C1" s="2" t="s">
        <v>307</v>
      </c>
      <c r="D1" s="2" t="s">
        <v>2</v>
      </c>
      <c r="E1" s="2" t="s">
        <v>2</v>
      </c>
    </row>
    <row r="2" spans="1:5">
      <c r="A2" s="3" t="s">
        <v>314</v>
      </c>
    </row>
    <row r="3" spans="1:5">
      <c r="A3" s="4" t="s">
        <v>315</v>
      </c>
      <c r="E3" s="7" t="n">
        <v>2142</v>
      </c>
    </row>
    <row r="4" spans="1:5">
      <c r="A4" s="4" t="s">
        <v>316</v>
      </c>
      <c r="D4" s="7" t="n">
        <v>100</v>
      </c>
      <c r="E4" s="5" t="n">
        <v>7000</v>
      </c>
    </row>
    <row r="5" spans="1:5">
      <c r="A5" s="4" t="s">
        <v>317</v>
      </c>
      <c r="B5" s="7" t="n">
        <v>87100</v>
      </c>
      <c r="D5" s="5" t="n">
        <v>87100</v>
      </c>
      <c r="E5" s="7" t="n">
        <v>87100</v>
      </c>
    </row>
    <row r="6" spans="1:5">
      <c r="A6" s="4" t="s">
        <v>318</v>
      </c>
      <c r="B6" s="4" t="s">
        <v>319</v>
      </c>
    </row>
    <row r="7" spans="1:5">
      <c r="A7" s="4" t="s">
        <v>320</v>
      </c>
      <c r="E7" s="4" t="s">
        <v>321</v>
      </c>
    </row>
    <row r="8" spans="1:5">
      <c r="A8" s="4" t="s">
        <v>310</v>
      </c>
    </row>
    <row r="9" spans="1:5">
      <c r="A9" s="3" t="s">
        <v>314</v>
      </c>
    </row>
    <row r="10" spans="1:5">
      <c r="A10" s="4" t="s">
        <v>315</v>
      </c>
      <c r="C10" s="7" t="n">
        <v>2100</v>
      </c>
      <c r="D10" s="5" t="n">
        <v>-800</v>
      </c>
    </row>
    <row r="11" spans="1:5">
      <c r="A11" s="4" t="s">
        <v>322</v>
      </c>
      <c r="C11" s="5" t="n">
        <v>2800</v>
      </c>
      <c r="D11" s="5" t="n">
        <v>-1000</v>
      </c>
    </row>
    <row r="12" spans="1:5">
      <c r="A12" s="4" t="s">
        <v>323</v>
      </c>
      <c r="C12" s="7" t="n">
        <v>700</v>
      </c>
      <c r="D12" s="7"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7</v>
      </c>
    </row>
    <row r="2" spans="1:3">
      <c r="A2" s="3" t="s">
        <v>325</v>
      </c>
    </row>
    <row r="3" spans="1:3">
      <c r="A3" s="4" t="s">
        <v>32</v>
      </c>
      <c r="B3" s="7" t="n">
        <v>51491</v>
      </c>
      <c r="C3" s="7" t="n">
        <v>48346</v>
      </c>
    </row>
    <row r="4" spans="1:3">
      <c r="A4" s="4" t="s">
        <v>33</v>
      </c>
      <c r="B4" s="5" t="n">
        <v>32836</v>
      </c>
      <c r="C4" s="5" t="n">
        <v>33308</v>
      </c>
    </row>
    <row r="5" spans="1:3">
      <c r="A5" s="4" t="s">
        <v>41</v>
      </c>
      <c r="B5" s="5" t="n">
        <v>863106</v>
      </c>
      <c r="C5" s="5" t="n">
        <v>738746</v>
      </c>
    </row>
    <row r="6" spans="1:3">
      <c r="A6" s="4" t="s">
        <v>51</v>
      </c>
      <c r="B6" s="5" t="n">
        <v>7758</v>
      </c>
      <c r="C6" s="5" t="n">
        <v>6444</v>
      </c>
    </row>
    <row r="7" spans="1:3">
      <c r="A7" s="4" t="s">
        <v>60</v>
      </c>
      <c r="B7" s="5" t="n">
        <v>88736</v>
      </c>
      <c r="C7" s="5" t="n">
        <v>48434</v>
      </c>
    </row>
    <row r="8" spans="1:3">
      <c r="A8" s="4" t="s">
        <v>64</v>
      </c>
      <c r="B8" s="5" t="n">
        <v>863106</v>
      </c>
      <c r="C8" s="7" t="n">
        <v>738746</v>
      </c>
    </row>
    <row r="9" spans="1:3">
      <c r="A9" s="4" t="s">
        <v>326</v>
      </c>
    </row>
    <row r="10" spans="1:3">
      <c r="A10" s="3" t="s">
        <v>325</v>
      </c>
    </row>
    <row r="11" spans="1:3">
      <c r="A11" s="4" t="s">
        <v>32</v>
      </c>
      <c r="B11" s="5" t="n">
        <v>7003</v>
      </c>
    </row>
    <row r="12" spans="1:3">
      <c r="A12" s="4" t="s">
        <v>33</v>
      </c>
      <c r="B12" s="5" t="n">
        <v>-10689</v>
      </c>
    </row>
    <row r="13" spans="1:3">
      <c r="A13" s="4" t="s">
        <v>41</v>
      </c>
      <c r="B13" s="5" t="n">
        <v>-3686</v>
      </c>
    </row>
    <row r="14" spans="1:3">
      <c r="A14" s="4" t="s">
        <v>51</v>
      </c>
      <c r="B14" s="5" t="n">
        <v>-921</v>
      </c>
    </row>
    <row r="15" spans="1:3">
      <c r="A15" s="4" t="s">
        <v>60</v>
      </c>
      <c r="B15" s="5" t="n">
        <v>-2765</v>
      </c>
    </row>
    <row r="16" spans="1:3">
      <c r="A16" s="4" t="s">
        <v>64</v>
      </c>
      <c r="B16" s="5" t="n">
        <v>-3686</v>
      </c>
    </row>
    <row r="17" spans="1:3">
      <c r="A17" s="4" t="s">
        <v>327</v>
      </c>
    </row>
    <row r="18" spans="1:3">
      <c r="A18" s="3" t="s">
        <v>325</v>
      </c>
    </row>
    <row r="19" spans="1:3">
      <c r="A19" s="4" t="s">
        <v>32</v>
      </c>
      <c r="B19" s="5" t="n">
        <v>58494</v>
      </c>
    </row>
    <row r="20" spans="1:3">
      <c r="A20" s="4" t="s">
        <v>33</v>
      </c>
      <c r="B20" s="5" t="n">
        <v>22147</v>
      </c>
    </row>
    <row r="21" spans="1:3">
      <c r="A21" s="4" t="s">
        <v>41</v>
      </c>
      <c r="B21" s="5" t="n">
        <v>859420</v>
      </c>
    </row>
    <row r="22" spans="1:3">
      <c r="A22" s="4" t="s">
        <v>51</v>
      </c>
      <c r="B22" s="5" t="n">
        <v>6837</v>
      </c>
    </row>
    <row r="23" spans="1:3">
      <c r="A23" s="4" t="s">
        <v>60</v>
      </c>
      <c r="B23" s="5" t="n">
        <v>85971</v>
      </c>
    </row>
    <row r="24" spans="1:3">
      <c r="A24" s="4" t="s">
        <v>64</v>
      </c>
      <c r="B24" s="7" t="n">
        <v>859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8</v>
      </c>
      <c r="D1" s="2" t="s">
        <v>1</v>
      </c>
    </row>
    <row r="2" spans="1:5">
      <c r="B2" s="2" t="s">
        <v>2</v>
      </c>
      <c r="C2" s="2" t="s">
        <v>79</v>
      </c>
      <c r="D2" s="2" t="s">
        <v>2</v>
      </c>
      <c r="E2" s="2" t="s">
        <v>79</v>
      </c>
    </row>
    <row r="3" spans="1:5">
      <c r="A3" s="3" t="s">
        <v>325</v>
      </c>
    </row>
    <row r="4" spans="1:5">
      <c r="A4" s="4" t="s">
        <v>81</v>
      </c>
      <c r="B4" s="7" t="n">
        <v>348999</v>
      </c>
      <c r="C4" s="7" t="n">
        <v>295193</v>
      </c>
      <c r="D4" s="7" t="n">
        <v>983311</v>
      </c>
      <c r="E4" s="7" t="n">
        <v>833058</v>
      </c>
    </row>
    <row r="5" spans="1:5">
      <c r="A5" s="4" t="s">
        <v>82</v>
      </c>
      <c r="B5" s="5" t="n">
        <v>251665</v>
      </c>
      <c r="C5" s="5" t="n">
        <v>209612</v>
      </c>
      <c r="D5" s="5" t="n">
        <v>710358</v>
      </c>
      <c r="E5" s="5" t="n">
        <v>590377</v>
      </c>
    </row>
    <row r="6" spans="1:5">
      <c r="A6" s="4" t="s">
        <v>92</v>
      </c>
      <c r="B6" s="5" t="n">
        <v>20921</v>
      </c>
      <c r="C6" s="5" t="n">
        <v>17731</v>
      </c>
      <c r="D6" s="5" t="n">
        <v>51034</v>
      </c>
      <c r="E6" s="5" t="n">
        <v>45849</v>
      </c>
    </row>
    <row r="7" spans="1:5">
      <c r="A7" s="4" t="s">
        <v>93</v>
      </c>
      <c r="B7" s="5" t="n">
        <v>5358</v>
      </c>
      <c r="C7" s="5" t="n">
        <v>5721</v>
      </c>
      <c r="D7" s="5" t="n">
        <v>12762</v>
      </c>
      <c r="E7" s="5" t="n">
        <v>15502</v>
      </c>
    </row>
    <row r="8" spans="1:5">
      <c r="A8" s="4" t="s">
        <v>94</v>
      </c>
      <c r="B8" s="5" t="n">
        <v>15563</v>
      </c>
      <c r="C8" s="7" t="n">
        <v>12010</v>
      </c>
      <c r="D8" s="5" t="n">
        <v>38272</v>
      </c>
      <c r="E8" s="7" t="n">
        <v>30347</v>
      </c>
    </row>
    <row r="9" spans="1:5">
      <c r="A9" s="4" t="s">
        <v>326</v>
      </c>
    </row>
    <row r="10" spans="1:5">
      <c r="A10" s="3" t="s">
        <v>325</v>
      </c>
    </row>
    <row r="11" spans="1:5">
      <c r="A11" s="4" t="s">
        <v>81</v>
      </c>
      <c r="B11" s="5" t="n">
        <v>60</v>
      </c>
      <c r="D11" s="5" t="n">
        <v>-2612</v>
      </c>
    </row>
    <row r="12" spans="1:5">
      <c r="A12" s="4" t="s">
        <v>82</v>
      </c>
      <c r="B12" s="5" t="n">
        <v>-207</v>
      </c>
      <c r="D12" s="5" t="n">
        <v>-1781</v>
      </c>
    </row>
    <row r="13" spans="1:5">
      <c r="A13" s="4" t="s">
        <v>92</v>
      </c>
      <c r="B13" s="5" t="n">
        <v>267</v>
      </c>
      <c r="D13" s="5" t="n">
        <v>-831</v>
      </c>
    </row>
    <row r="14" spans="1:5">
      <c r="A14" s="4" t="s">
        <v>93</v>
      </c>
      <c r="B14" s="5" t="n">
        <v>68</v>
      </c>
      <c r="D14" s="5" t="n">
        <v>-208</v>
      </c>
    </row>
    <row r="15" spans="1:5">
      <c r="A15" s="4" t="s">
        <v>94</v>
      </c>
      <c r="B15" s="5" t="n">
        <v>199</v>
      </c>
      <c r="D15" s="5" t="n">
        <v>-623</v>
      </c>
    </row>
    <row r="16" spans="1:5">
      <c r="A16" s="4" t="s">
        <v>327</v>
      </c>
    </row>
    <row r="17" spans="1:5">
      <c r="A17" s="3" t="s">
        <v>325</v>
      </c>
    </row>
    <row r="18" spans="1:5">
      <c r="A18" s="4" t="s">
        <v>81</v>
      </c>
      <c r="B18" s="5" t="n">
        <v>349059</v>
      </c>
      <c r="D18" s="5" t="n">
        <v>980699</v>
      </c>
    </row>
    <row r="19" spans="1:5">
      <c r="A19" s="4" t="s">
        <v>82</v>
      </c>
      <c r="B19" s="5" t="n">
        <v>251458</v>
      </c>
      <c r="D19" s="5" t="n">
        <v>708577</v>
      </c>
    </row>
    <row r="20" spans="1:5">
      <c r="A20" s="4" t="s">
        <v>92</v>
      </c>
      <c r="B20" s="5" t="n">
        <v>21188</v>
      </c>
      <c r="D20" s="5" t="n">
        <v>50203</v>
      </c>
    </row>
    <row r="21" spans="1:5">
      <c r="A21" s="4" t="s">
        <v>93</v>
      </c>
      <c r="B21" s="5" t="n">
        <v>5426</v>
      </c>
      <c r="D21" s="5" t="n">
        <v>12554</v>
      </c>
    </row>
    <row r="22" spans="1:5">
      <c r="A22" s="4" t="s">
        <v>94</v>
      </c>
      <c r="B22" s="7" t="n">
        <v>15762</v>
      </c>
      <c r="D22" s="7" t="n">
        <v>376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8</v>
      </c>
      <c r="D1" s="2" t="s">
        <v>1</v>
      </c>
    </row>
    <row r="2" spans="1:5">
      <c r="B2" s="2" t="s">
        <v>2</v>
      </c>
      <c r="C2" s="2" t="s">
        <v>79</v>
      </c>
      <c r="D2" s="2" t="s">
        <v>2</v>
      </c>
      <c r="E2" s="2" t="s">
        <v>79</v>
      </c>
    </row>
    <row r="3" spans="1:5">
      <c r="A3" s="3" t="s">
        <v>330</v>
      </c>
    </row>
    <row r="4" spans="1:5">
      <c r="A4" s="4" t="s">
        <v>331</v>
      </c>
      <c r="B4" s="7" t="n">
        <v>348999</v>
      </c>
      <c r="C4" s="7" t="n">
        <v>295193</v>
      </c>
      <c r="D4" s="7" t="n">
        <v>983311</v>
      </c>
      <c r="E4" s="7" t="n">
        <v>833058</v>
      </c>
    </row>
    <row r="5" spans="1:5">
      <c r="A5" s="4" t="s">
        <v>332</v>
      </c>
    </row>
    <row r="6" spans="1:5">
      <c r="A6" s="3" t="s">
        <v>330</v>
      </c>
    </row>
    <row r="7" spans="1:5">
      <c r="A7" s="4" t="s">
        <v>333</v>
      </c>
      <c r="B7" s="4" t="s">
        <v>334</v>
      </c>
      <c r="C7" s="4" t="s">
        <v>334</v>
      </c>
      <c r="D7" s="4" t="s">
        <v>334</v>
      </c>
      <c r="E7" s="4" t="s">
        <v>334</v>
      </c>
    </row>
    <row r="8" spans="1:5">
      <c r="A8" s="4" t="s">
        <v>335</v>
      </c>
    </row>
    <row r="9" spans="1:5">
      <c r="A9" s="3" t="s">
        <v>330</v>
      </c>
    </row>
    <row r="10" spans="1:5">
      <c r="A10" s="4" t="s">
        <v>331</v>
      </c>
      <c r="B10" s="7" t="n">
        <v>225503</v>
      </c>
      <c r="C10" s="7" t="n">
        <v>195872</v>
      </c>
      <c r="D10" s="7" t="n">
        <v>646270</v>
      </c>
      <c r="E10" s="7" t="n">
        <v>561462</v>
      </c>
    </row>
    <row r="11" spans="1:5">
      <c r="A11" s="4" t="s">
        <v>336</v>
      </c>
    </row>
    <row r="12" spans="1:5">
      <c r="A12" s="3" t="s">
        <v>330</v>
      </c>
    </row>
    <row r="13" spans="1:5">
      <c r="A13" s="4" t="s">
        <v>333</v>
      </c>
      <c r="B13" s="4" t="s">
        <v>337</v>
      </c>
      <c r="C13" s="4" t="s">
        <v>338</v>
      </c>
      <c r="D13" s="4" t="s">
        <v>338</v>
      </c>
      <c r="E13" s="4" t="s">
        <v>339</v>
      </c>
    </row>
    <row r="14" spans="1:5">
      <c r="A14" s="4" t="s">
        <v>340</v>
      </c>
    </row>
    <row r="15" spans="1:5">
      <c r="A15" s="3" t="s">
        <v>330</v>
      </c>
    </row>
    <row r="16" spans="1:5">
      <c r="A16" s="4" t="s">
        <v>331</v>
      </c>
      <c r="B16" s="7" t="n">
        <v>25980</v>
      </c>
      <c r="C16" s="7" t="n">
        <v>21571</v>
      </c>
      <c r="D16" s="7" t="n">
        <v>73477</v>
      </c>
      <c r="E16" s="7" t="n">
        <v>64695</v>
      </c>
    </row>
    <row r="17" spans="1:5">
      <c r="A17" s="4" t="s">
        <v>341</v>
      </c>
    </row>
    <row r="18" spans="1:5">
      <c r="A18" s="3" t="s">
        <v>330</v>
      </c>
    </row>
    <row r="19" spans="1:5">
      <c r="A19" s="4" t="s">
        <v>333</v>
      </c>
      <c r="B19" s="4" t="s">
        <v>342</v>
      </c>
      <c r="C19" s="4" t="s">
        <v>342</v>
      </c>
      <c r="D19" s="4" t="s">
        <v>342</v>
      </c>
      <c r="E19" s="4" t="s">
        <v>343</v>
      </c>
    </row>
    <row r="20" spans="1:5">
      <c r="A20" s="4" t="s">
        <v>344</v>
      </c>
    </row>
    <row r="21" spans="1:5">
      <c r="A21" s="3" t="s">
        <v>330</v>
      </c>
    </row>
    <row r="22" spans="1:5">
      <c r="A22" s="4" t="s">
        <v>331</v>
      </c>
      <c r="B22" s="7" t="n">
        <v>23190</v>
      </c>
      <c r="C22" s="7" t="n">
        <v>21849</v>
      </c>
      <c r="D22" s="7" t="n">
        <v>66222</v>
      </c>
      <c r="E22" s="7" t="n">
        <v>53107</v>
      </c>
    </row>
    <row r="23" spans="1:5">
      <c r="A23" s="4" t="s">
        <v>345</v>
      </c>
    </row>
    <row r="24" spans="1:5">
      <c r="A24" s="3" t="s">
        <v>330</v>
      </c>
    </row>
    <row r="25" spans="1:5">
      <c r="A25" s="4" t="s">
        <v>333</v>
      </c>
      <c r="B25" s="4" t="s">
        <v>342</v>
      </c>
      <c r="C25" s="4" t="s">
        <v>342</v>
      </c>
      <c r="D25" s="4" t="s">
        <v>342</v>
      </c>
      <c r="E25" s="4" t="s">
        <v>346</v>
      </c>
    </row>
    <row r="26" spans="1:5">
      <c r="A26" s="4" t="s">
        <v>347</v>
      </c>
    </row>
    <row r="27" spans="1:5">
      <c r="A27" s="3" t="s">
        <v>330</v>
      </c>
    </row>
    <row r="28" spans="1:5">
      <c r="A28" s="4" t="s">
        <v>331</v>
      </c>
      <c r="B28" s="7" t="n">
        <v>21781</v>
      </c>
      <c r="C28" s="7" t="n">
        <v>15874</v>
      </c>
      <c r="D28" s="7" t="n">
        <v>56574</v>
      </c>
      <c r="E28" s="7" t="n">
        <v>45338</v>
      </c>
    </row>
    <row r="29" spans="1:5">
      <c r="A29" s="4" t="s">
        <v>348</v>
      </c>
    </row>
    <row r="30" spans="1:5">
      <c r="A30" s="3" t="s">
        <v>330</v>
      </c>
    </row>
    <row r="31" spans="1:5">
      <c r="A31" s="4" t="s">
        <v>333</v>
      </c>
      <c r="B31" s="4" t="s">
        <v>346</v>
      </c>
      <c r="C31" s="4" t="s">
        <v>346</v>
      </c>
      <c r="D31" s="4" t="s">
        <v>346</v>
      </c>
      <c r="E31" s="4" t="s">
        <v>349</v>
      </c>
    </row>
    <row r="32" spans="1:5">
      <c r="A32" s="4" t="s">
        <v>350</v>
      </c>
    </row>
    <row r="33" spans="1:5">
      <c r="A33" s="3" t="s">
        <v>330</v>
      </c>
    </row>
    <row r="34" spans="1:5">
      <c r="A34" s="4" t="s">
        <v>331</v>
      </c>
      <c r="B34" s="7" t="n">
        <v>12163</v>
      </c>
      <c r="C34" s="7" t="n">
        <v>10863</v>
      </c>
      <c r="D34" s="7" t="n">
        <v>31429</v>
      </c>
      <c r="E34" s="7" t="n">
        <v>29493</v>
      </c>
    </row>
    <row r="35" spans="1:5">
      <c r="A35" s="4" t="s">
        <v>351</v>
      </c>
    </row>
    <row r="36" spans="1:5">
      <c r="A36" s="3" t="s">
        <v>330</v>
      </c>
    </row>
    <row r="37" spans="1:5">
      <c r="A37" s="4" t="s">
        <v>333</v>
      </c>
      <c r="B37" s="4" t="s">
        <v>352</v>
      </c>
      <c r="C37" s="4" t="s">
        <v>352</v>
      </c>
      <c r="D37" s="4" t="s">
        <v>353</v>
      </c>
      <c r="E37" s="4" t="s">
        <v>352</v>
      </c>
    </row>
    <row r="38" spans="1:5">
      <c r="A38" s="4" t="s">
        <v>354</v>
      </c>
    </row>
    <row r="39" spans="1:5">
      <c r="A39" s="3" t="s">
        <v>330</v>
      </c>
    </row>
    <row r="40" spans="1:5">
      <c r="A40" s="4" t="s">
        <v>331</v>
      </c>
      <c r="B40" s="7" t="n">
        <v>7811</v>
      </c>
      <c r="C40" s="7" t="n">
        <v>2634</v>
      </c>
      <c r="D40" s="7" t="n">
        <v>21196</v>
      </c>
      <c r="E40" s="7" t="n">
        <v>5909</v>
      </c>
    </row>
    <row r="41" spans="1:5">
      <c r="A41" s="4" t="s">
        <v>355</v>
      </c>
    </row>
    <row r="42" spans="1:5">
      <c r="A42" s="3" t="s">
        <v>330</v>
      </c>
    </row>
    <row r="43" spans="1:5">
      <c r="A43" s="4" t="s">
        <v>333</v>
      </c>
      <c r="B43" s="4" t="s">
        <v>356</v>
      </c>
      <c r="C43" s="4" t="s">
        <v>357</v>
      </c>
      <c r="D43" s="4" t="s">
        <v>356</v>
      </c>
      <c r="E43" s="4" t="s">
        <v>357</v>
      </c>
    </row>
    <row r="44" spans="1:5">
      <c r="A44" s="4" t="s">
        <v>358</v>
      </c>
    </row>
    <row r="45" spans="1:5">
      <c r="A45" s="3" t="s">
        <v>330</v>
      </c>
    </row>
    <row r="46" spans="1:5">
      <c r="A46" s="4" t="s">
        <v>331</v>
      </c>
      <c r="B46" s="7" t="n">
        <v>32571</v>
      </c>
      <c r="C46" s="7" t="n">
        <v>26530</v>
      </c>
      <c r="D46" s="7" t="n">
        <v>88143</v>
      </c>
      <c r="E46" s="7" t="n">
        <v>73054</v>
      </c>
    </row>
    <row r="47" spans="1:5">
      <c r="A47" s="4" t="s">
        <v>359</v>
      </c>
    </row>
    <row r="48" spans="1:5">
      <c r="A48" s="3" t="s">
        <v>330</v>
      </c>
    </row>
    <row r="49" spans="1:5">
      <c r="A49" s="4" t="s">
        <v>333</v>
      </c>
      <c r="B49" s="4" t="s">
        <v>360</v>
      </c>
      <c r="C49" s="4" t="s">
        <v>360</v>
      </c>
      <c r="D49" s="4" t="s">
        <v>360</v>
      </c>
      <c r="E49" s="4" t="s">
        <v>360</v>
      </c>
    </row>
    <row r="50" spans="1:5">
      <c r="A50" s="4" t="s">
        <v>361</v>
      </c>
    </row>
    <row r="51" spans="1:5">
      <c r="A51" s="3" t="s">
        <v>330</v>
      </c>
    </row>
    <row r="52" spans="1:5">
      <c r="A52" s="4" t="s">
        <v>331</v>
      </c>
      <c r="B52" s="7" t="n">
        <v>268254</v>
      </c>
      <c r="C52" s="7" t="n">
        <v>228526</v>
      </c>
      <c r="D52" s="7" t="n">
        <v>755800</v>
      </c>
      <c r="E52" s="7" t="n">
        <v>637915</v>
      </c>
    </row>
    <row r="53" spans="1:5">
      <c r="A53" s="4" t="s">
        <v>362</v>
      </c>
    </row>
    <row r="54" spans="1:5">
      <c r="A54" s="3" t="s">
        <v>330</v>
      </c>
    </row>
    <row r="55" spans="1:5">
      <c r="A55" s="4" t="s">
        <v>333</v>
      </c>
      <c r="B55" s="4" t="s">
        <v>363</v>
      </c>
      <c r="C55" s="4" t="s">
        <v>363</v>
      </c>
      <c r="D55" s="4" t="s">
        <v>363</v>
      </c>
      <c r="E55" s="4" t="s">
        <v>363</v>
      </c>
    </row>
    <row r="56" spans="1:5">
      <c r="A56" s="4" t="s">
        <v>364</v>
      </c>
    </row>
    <row r="57" spans="1:5">
      <c r="A57" s="3" t="s">
        <v>330</v>
      </c>
    </row>
    <row r="58" spans="1:5">
      <c r="A58" s="4" t="s">
        <v>331</v>
      </c>
      <c r="B58" s="7" t="n">
        <v>23107</v>
      </c>
      <c r="C58" s="7" t="n">
        <v>18722</v>
      </c>
      <c r="D58" s="7" t="n">
        <v>65453</v>
      </c>
      <c r="E58" s="7" t="n">
        <v>53597</v>
      </c>
    </row>
    <row r="59" spans="1:5">
      <c r="A59" s="4" t="s">
        <v>365</v>
      </c>
    </row>
    <row r="60" spans="1:5">
      <c r="A60" s="3" t="s">
        <v>330</v>
      </c>
    </row>
    <row r="61" spans="1:5">
      <c r="A61" s="4" t="s">
        <v>333</v>
      </c>
      <c r="B61" s="4" t="s">
        <v>342</v>
      </c>
      <c r="C61" s="4" t="s">
        <v>346</v>
      </c>
      <c r="D61" s="4" t="s">
        <v>342</v>
      </c>
      <c r="E61" s="4" t="s">
        <v>346</v>
      </c>
    </row>
    <row r="62" spans="1:5">
      <c r="A62" s="4" t="s">
        <v>366</v>
      </c>
    </row>
    <row r="63" spans="1:5">
      <c r="A63" s="3" t="s">
        <v>330</v>
      </c>
    </row>
    <row r="64" spans="1:5">
      <c r="A64" s="4" t="s">
        <v>331</v>
      </c>
      <c r="B64" s="7" t="n">
        <v>57638</v>
      </c>
      <c r="C64" s="7" t="n">
        <v>47945</v>
      </c>
      <c r="D64" s="7" t="n">
        <v>162058</v>
      </c>
      <c r="E64" s="7" t="n">
        <v>141546</v>
      </c>
    </row>
    <row r="65" spans="1:5">
      <c r="A65" s="4" t="s">
        <v>367</v>
      </c>
    </row>
    <row r="66" spans="1:5">
      <c r="A66" s="3" t="s">
        <v>330</v>
      </c>
    </row>
    <row r="67" spans="1:5">
      <c r="A67" s="4" t="s">
        <v>333</v>
      </c>
      <c r="B67" s="4" t="s">
        <v>368</v>
      </c>
      <c r="C67" s="4" t="s">
        <v>369</v>
      </c>
      <c r="D67" s="4" t="s">
        <v>368</v>
      </c>
      <c r="E67" s="4" t="s">
        <v>3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48999</v>
      </c>
      <c r="C4" s="7" t="n">
        <v>295193</v>
      </c>
      <c r="D4" s="7" t="n">
        <v>983311</v>
      </c>
      <c r="E4" s="7" t="n">
        <v>833058</v>
      </c>
    </row>
    <row r="5" spans="1:5">
      <c r="A5" s="4" t="s">
        <v>82</v>
      </c>
      <c r="B5" s="5" t="n">
        <v>251665</v>
      </c>
      <c r="C5" s="5" t="n">
        <v>209612</v>
      </c>
      <c r="D5" s="5" t="n">
        <v>710358</v>
      </c>
      <c r="E5" s="5" t="n">
        <v>590377</v>
      </c>
    </row>
    <row r="6" spans="1:5">
      <c r="A6" s="4" t="s">
        <v>83</v>
      </c>
      <c r="B6" s="5" t="n">
        <v>97334</v>
      </c>
      <c r="C6" s="5" t="n">
        <v>85581</v>
      </c>
      <c r="D6" s="5" t="n">
        <v>272953</v>
      </c>
      <c r="E6" s="5" t="n">
        <v>242681</v>
      </c>
    </row>
    <row r="7" spans="1:5">
      <c r="A7" s="3" t="s">
        <v>84</v>
      </c>
    </row>
    <row r="8" spans="1:5">
      <c r="A8" s="4" t="s">
        <v>85</v>
      </c>
      <c r="B8" s="5" t="n">
        <v>17434</v>
      </c>
      <c r="C8" s="5" t="n">
        <v>14865</v>
      </c>
      <c r="D8" s="5" t="n">
        <v>49300</v>
      </c>
      <c r="E8" s="5" t="n">
        <v>42541</v>
      </c>
    </row>
    <row r="9" spans="1:5">
      <c r="A9" s="4" t="s">
        <v>86</v>
      </c>
      <c r="B9" s="5" t="n">
        <v>48337</v>
      </c>
      <c r="C9" s="5" t="n">
        <v>41657</v>
      </c>
      <c r="D9" s="5" t="n">
        <v>137511</v>
      </c>
      <c r="E9" s="5" t="n">
        <v>122679</v>
      </c>
    </row>
    <row r="10" spans="1:5">
      <c r="A10" s="4" t="s">
        <v>87</v>
      </c>
      <c r="B10" s="5" t="n">
        <v>5228</v>
      </c>
      <c r="C10" s="5" t="n">
        <v>6824</v>
      </c>
      <c r="D10" s="5" t="n">
        <v>19678</v>
      </c>
      <c r="E10" s="5" t="n">
        <v>19790</v>
      </c>
    </row>
    <row r="11" spans="1:5">
      <c r="A11" s="4" t="s">
        <v>88</v>
      </c>
      <c r="B11" s="5" t="n">
        <v>26335</v>
      </c>
      <c r="C11" s="5" t="n">
        <v>22235</v>
      </c>
      <c r="D11" s="5" t="n">
        <v>66464</v>
      </c>
      <c r="E11" s="5" t="n">
        <v>57671</v>
      </c>
    </row>
    <row r="12" spans="1:5">
      <c r="A12" s="3" t="s">
        <v>89</v>
      </c>
    </row>
    <row r="13" spans="1:5">
      <c r="A13" s="4" t="s">
        <v>90</v>
      </c>
      <c r="B13" s="5" t="n">
        <v>5282</v>
      </c>
      <c r="C13" s="5" t="n">
        <v>4421</v>
      </c>
      <c r="D13" s="5" t="n">
        <v>15013</v>
      </c>
      <c r="E13" s="5" t="n">
        <v>11456</v>
      </c>
    </row>
    <row r="14" spans="1:5">
      <c r="A14" s="4" t="s">
        <v>91</v>
      </c>
      <c r="B14" s="5" t="n">
        <v>132</v>
      </c>
      <c r="C14" s="5" t="n">
        <v>83</v>
      </c>
      <c r="D14" s="5" t="n">
        <v>417</v>
      </c>
      <c r="E14" s="5" t="n">
        <v>366</v>
      </c>
    </row>
    <row r="15" spans="1:5">
      <c r="A15" s="4" t="s">
        <v>92</v>
      </c>
      <c r="B15" s="5" t="n">
        <v>20921</v>
      </c>
      <c r="C15" s="5" t="n">
        <v>17731</v>
      </c>
      <c r="D15" s="5" t="n">
        <v>51034</v>
      </c>
      <c r="E15" s="5" t="n">
        <v>45849</v>
      </c>
    </row>
    <row r="16" spans="1:5">
      <c r="A16" s="4" t="s">
        <v>93</v>
      </c>
      <c r="B16" s="5" t="n">
        <v>5358</v>
      </c>
      <c r="C16" s="5" t="n">
        <v>5721</v>
      </c>
      <c r="D16" s="5" t="n">
        <v>12762</v>
      </c>
      <c r="E16" s="5" t="n">
        <v>15502</v>
      </c>
    </row>
    <row r="17" spans="1:5">
      <c r="A17" s="4" t="s">
        <v>94</v>
      </c>
      <c r="B17" s="5" t="n">
        <v>15563</v>
      </c>
      <c r="C17" s="5" t="n">
        <v>12010</v>
      </c>
      <c r="D17" s="5" t="n">
        <v>38272</v>
      </c>
      <c r="E17" s="5" t="n">
        <v>30347</v>
      </c>
    </row>
    <row r="18" spans="1:5">
      <c r="A18" s="3" t="s">
        <v>95</v>
      </c>
    </row>
    <row r="19" spans="1:5">
      <c r="A19" s="4" t="s">
        <v>96</v>
      </c>
      <c r="B19" s="5" t="n">
        <v>818</v>
      </c>
      <c r="C19" s="5" t="n">
        <v>32</v>
      </c>
      <c r="D19" s="5" t="n">
        <v>2453</v>
      </c>
      <c r="E19" s="5" t="n">
        <v>-45</v>
      </c>
    </row>
    <row r="20" spans="1:5">
      <c r="A20" s="4" t="s">
        <v>97</v>
      </c>
      <c r="B20" s="7" t="n">
        <v>16381</v>
      </c>
      <c r="C20" s="7" t="n">
        <v>12042</v>
      </c>
      <c r="D20" s="7" t="n">
        <v>40725</v>
      </c>
      <c r="E20" s="7" t="n">
        <v>30302</v>
      </c>
    </row>
    <row r="21" spans="1:5">
      <c r="A21" s="4" t="s">
        <v>98</v>
      </c>
      <c r="B21" s="8" t="n">
        <v>0.5</v>
      </c>
      <c r="C21" s="8" t="n">
        <v>0.38</v>
      </c>
      <c r="D21" s="8" t="n">
        <v>1.22</v>
      </c>
      <c r="E21" s="8" t="n">
        <v>0.96</v>
      </c>
    </row>
    <row r="22" spans="1:5">
      <c r="A22" s="4" t="s">
        <v>99</v>
      </c>
      <c r="B22" s="8" t="n">
        <v>0.5</v>
      </c>
      <c r="C22" s="8" t="n">
        <v>0.38</v>
      </c>
      <c r="D22" s="8" t="n">
        <v>1.21</v>
      </c>
      <c r="E22" s="8" t="n">
        <v>0.96</v>
      </c>
    </row>
    <row r="23" spans="1:5">
      <c r="A23" s="3" t="s">
        <v>100</v>
      </c>
    </row>
    <row r="24" spans="1:5">
      <c r="A24" s="4" t="s">
        <v>101</v>
      </c>
      <c r="B24" s="5" t="n">
        <v>31229086</v>
      </c>
      <c r="C24" s="5" t="n">
        <v>31659503</v>
      </c>
      <c r="D24" s="5" t="n">
        <v>31373871</v>
      </c>
      <c r="E24" s="5" t="n">
        <v>31632400</v>
      </c>
    </row>
    <row r="25" spans="1:5">
      <c r="A25" s="4" t="s">
        <v>102</v>
      </c>
      <c r="B25" s="5" t="n">
        <v>31312756</v>
      </c>
      <c r="C25" s="5" t="n">
        <v>31766881</v>
      </c>
      <c r="D25" s="5" t="n">
        <v>31512104</v>
      </c>
      <c r="E25" s="5" t="n">
        <v>317125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3" t="s">
        <v>371</v>
      </c>
    </row>
    <row r="3" spans="1:3">
      <c r="A3" s="4" t="s">
        <v>372</v>
      </c>
      <c r="B3" s="7" t="n">
        <v>17229</v>
      </c>
      <c r="C3" s="7" t="n">
        <v>14476</v>
      </c>
    </row>
    <row r="4" spans="1:3">
      <c r="A4" s="4" t="s">
        <v>373</v>
      </c>
      <c r="B4" s="7" t="n">
        <v>-8039</v>
      </c>
      <c r="C4" s="7" t="n">
        <v>-75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75</v>
      </c>
    </row>
    <row r="3" spans="1:3">
      <c r="A3" s="4" t="s">
        <v>376</v>
      </c>
      <c r="B3" s="7" t="n">
        <v>112444</v>
      </c>
      <c r="C3" s="7" t="n">
        <v>84563</v>
      </c>
    </row>
    <row r="4" spans="1:3">
      <c r="A4" s="4" t="s">
        <v>377</v>
      </c>
      <c r="B4" s="5" t="n">
        <v>57834</v>
      </c>
      <c r="C4" s="5" t="n">
        <v>47000</v>
      </c>
    </row>
    <row r="5" spans="1:3">
      <c r="A5" s="4" t="s">
        <v>106</v>
      </c>
      <c r="B5" s="5" t="n">
        <v>170278</v>
      </c>
      <c r="C5" s="5" t="n">
        <v>131563</v>
      </c>
    </row>
    <row r="6" spans="1:3">
      <c r="A6" s="4" t="s">
        <v>378</v>
      </c>
      <c r="B6" s="5" t="n">
        <v>158218</v>
      </c>
      <c r="C6" s="5" t="n">
        <v>122144</v>
      </c>
    </row>
    <row r="7" spans="1:3">
      <c r="A7" s="4" t="s">
        <v>379</v>
      </c>
      <c r="B7" s="7" t="n">
        <v>12060</v>
      </c>
      <c r="C7" s="7" t="n">
        <v>94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7</v>
      </c>
    </row>
    <row r="2" spans="1:3">
      <c r="A2" s="3" t="s">
        <v>375</v>
      </c>
    </row>
    <row r="3" spans="1:3">
      <c r="A3" s="4" t="s">
        <v>381</v>
      </c>
      <c r="B3" s="7" t="n">
        <v>17229</v>
      </c>
      <c r="C3" s="7" t="n">
        <v>14476</v>
      </c>
    </row>
    <row r="4" spans="1:3">
      <c r="A4" s="4" t="s">
        <v>382</v>
      </c>
      <c r="B4" s="5" t="n">
        <v>-5169</v>
      </c>
      <c r="C4" s="5" t="n">
        <v>-5057</v>
      </c>
    </row>
    <row r="5" spans="1:3">
      <c r="A5" s="4" t="s">
        <v>379</v>
      </c>
      <c r="B5" s="7" t="n">
        <v>12060</v>
      </c>
      <c r="C5" s="7" t="n">
        <v>94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83</v>
      </c>
      <c r="B1" s="2" t="s">
        <v>1</v>
      </c>
    </row>
    <row r="2" spans="1:4">
      <c r="B2" s="2" t="s">
        <v>2</v>
      </c>
      <c r="C2" s="2" t="s">
        <v>79</v>
      </c>
      <c r="D2" s="2" t="s">
        <v>27</v>
      </c>
    </row>
    <row r="3" spans="1:4">
      <c r="A3" s="3" t="s">
        <v>384</v>
      </c>
    </row>
    <row r="4" spans="1:4">
      <c r="A4" s="4" t="s">
        <v>29</v>
      </c>
      <c r="B4" s="7" t="n">
        <v>117700</v>
      </c>
      <c r="D4" s="7" t="n">
        <v>55600</v>
      </c>
    </row>
    <row r="5" spans="1:4">
      <c r="A5" s="4" t="s">
        <v>385</v>
      </c>
      <c r="B5" s="5" t="n">
        <v>100000</v>
      </c>
      <c r="C5" s="7" t="n">
        <v>300000</v>
      </c>
    </row>
    <row r="6" spans="1:4">
      <c r="A6" s="4" t="s">
        <v>386</v>
      </c>
    </row>
    <row r="7" spans="1:4">
      <c r="A7" s="3" t="s">
        <v>384</v>
      </c>
    </row>
    <row r="8" spans="1:4">
      <c r="A8" s="4" t="s">
        <v>30</v>
      </c>
      <c r="B8" s="7" t="n">
        <v>15400</v>
      </c>
      <c r="D8" s="7" t="n">
        <v>30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3" t="s">
        <v>204</v>
      </c>
    </row>
    <row r="4" spans="1:2">
      <c r="A4" s="4" t="s">
        <v>389</v>
      </c>
      <c r="B4" s="7" t="n">
        <v>225470</v>
      </c>
    </row>
    <row r="5" spans="1:2">
      <c r="A5" s="4" t="s">
        <v>230</v>
      </c>
      <c r="B5" s="5" t="n">
        <v>11771</v>
      </c>
    </row>
    <row r="6" spans="1:2">
      <c r="A6" s="4" t="s">
        <v>91</v>
      </c>
      <c r="B6" s="5" t="n">
        <v>501</v>
      </c>
    </row>
    <row r="7" spans="1:2">
      <c r="A7" s="4" t="s">
        <v>390</v>
      </c>
      <c r="B7" s="5" t="n">
        <v>237742</v>
      </c>
    </row>
    <row r="8" spans="1:2">
      <c r="A8" s="4" t="s">
        <v>391</v>
      </c>
      <c r="B8" s="5" t="n">
        <v>-70004</v>
      </c>
    </row>
    <row r="9" spans="1:2">
      <c r="A9" s="4" t="s">
        <v>392</v>
      </c>
      <c r="B9" s="5" t="n">
        <v>-70004</v>
      </c>
    </row>
    <row r="10" spans="1:2">
      <c r="A10" s="4" t="s">
        <v>393</v>
      </c>
      <c r="B10" s="5" t="n">
        <v>155466</v>
      </c>
    </row>
    <row r="11" spans="1:2">
      <c r="A11" s="4" t="s">
        <v>230</v>
      </c>
      <c r="B11" s="5" t="n">
        <v>11771</v>
      </c>
    </row>
    <row r="12" spans="1:2">
      <c r="A12" s="4" t="s">
        <v>91</v>
      </c>
      <c r="B12" s="5" t="n">
        <v>501</v>
      </c>
    </row>
    <row r="13" spans="1:2">
      <c r="A13" s="4" t="s">
        <v>394</v>
      </c>
      <c r="B13" s="7" t="n">
        <v>1677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32"/>
    <col customWidth="1" max="3" min="3" width="21"/>
  </cols>
  <sheetData>
    <row r="1" spans="1:3">
      <c r="A1" s="1" t="s">
        <v>395</v>
      </c>
      <c r="B1" s="2" t="s">
        <v>1</v>
      </c>
    </row>
    <row r="2" spans="1:3">
      <c r="B2" s="2" t="s">
        <v>396</v>
      </c>
      <c r="C2" s="2" t="s">
        <v>397</v>
      </c>
    </row>
    <row r="3" spans="1:3">
      <c r="A3" s="3" t="s">
        <v>204</v>
      </c>
    </row>
    <row r="4" spans="1:3">
      <c r="A4" s="4" t="s">
        <v>398</v>
      </c>
      <c r="B4" s="5" t="n">
        <v>1</v>
      </c>
    </row>
    <row r="5" spans="1:3">
      <c r="A5" s="4" t="s">
        <v>399</v>
      </c>
      <c r="B5" s="7" t="n">
        <v>0</v>
      </c>
      <c r="C5" s="7" t="n">
        <v>0</v>
      </c>
    </row>
    <row r="6" spans="1:3">
      <c r="A6" s="4" t="s">
        <v>400</v>
      </c>
      <c r="B6" s="7" t="n">
        <v>21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3" t="s">
        <v>402</v>
      </c>
    </row>
    <row r="3" spans="1:3">
      <c r="A3" s="4" t="s">
        <v>403</v>
      </c>
      <c r="B3" s="7" t="n">
        <v>225988</v>
      </c>
      <c r="C3" s="7" t="n">
        <v>204558</v>
      </c>
    </row>
    <row r="4" spans="1:3">
      <c r="A4" s="4" t="s">
        <v>404</v>
      </c>
      <c r="B4" s="5" t="n">
        <v>86279</v>
      </c>
      <c r="C4" s="5" t="n">
        <v>66567</v>
      </c>
    </row>
    <row r="5" spans="1:3">
      <c r="A5" s="4" t="s">
        <v>405</v>
      </c>
      <c r="B5" s="5" t="n">
        <v>139709</v>
      </c>
      <c r="C5" s="5" t="n">
        <v>137991</v>
      </c>
    </row>
    <row r="6" spans="1:3">
      <c r="A6" s="4" t="s">
        <v>406</v>
      </c>
    </row>
    <row r="7" spans="1:3">
      <c r="A7" s="3" t="s">
        <v>402</v>
      </c>
    </row>
    <row r="8" spans="1:3">
      <c r="A8" s="4" t="s">
        <v>403</v>
      </c>
      <c r="B8" s="5" t="n">
        <v>135900</v>
      </c>
      <c r="C8" s="5" t="n">
        <v>121015</v>
      </c>
    </row>
    <row r="9" spans="1:3">
      <c r="A9" s="4" t="s">
        <v>404</v>
      </c>
      <c r="B9" s="5" t="n">
        <v>48668</v>
      </c>
      <c r="C9" s="5" t="n">
        <v>38651</v>
      </c>
    </row>
    <row r="10" spans="1:3">
      <c r="A10" s="4" t="s">
        <v>405</v>
      </c>
      <c r="B10" s="5" t="n">
        <v>87232</v>
      </c>
      <c r="C10" s="5" t="n">
        <v>82364</v>
      </c>
    </row>
    <row r="11" spans="1:3">
      <c r="A11" s="4" t="s">
        <v>407</v>
      </c>
    </row>
    <row r="12" spans="1:3">
      <c r="A12" s="3" t="s">
        <v>402</v>
      </c>
    </row>
    <row r="13" spans="1:3">
      <c r="A13" s="4" t="s">
        <v>403</v>
      </c>
      <c r="B13" s="5" t="n">
        <v>13780</v>
      </c>
      <c r="C13" s="5" t="n">
        <v>11807</v>
      </c>
    </row>
    <row r="14" spans="1:3">
      <c r="A14" s="4" t="s">
        <v>404</v>
      </c>
      <c r="B14" s="5" t="n">
        <v>6826</v>
      </c>
      <c r="C14" s="5" t="n">
        <v>4773</v>
      </c>
    </row>
    <row r="15" spans="1:3">
      <c r="A15" s="4" t="s">
        <v>405</v>
      </c>
      <c r="B15" s="5" t="n">
        <v>6954</v>
      </c>
      <c r="C15" s="5" t="n">
        <v>7034</v>
      </c>
    </row>
    <row r="16" spans="1:3">
      <c r="A16" s="4" t="s">
        <v>408</v>
      </c>
    </row>
    <row r="17" spans="1:3">
      <c r="A17" s="3" t="s">
        <v>402</v>
      </c>
    </row>
    <row r="18" spans="1:3">
      <c r="A18" s="4" t="s">
        <v>403</v>
      </c>
      <c r="B18" s="5" t="n">
        <v>62248</v>
      </c>
      <c r="C18" s="5" t="n">
        <v>58136</v>
      </c>
    </row>
    <row r="19" spans="1:3">
      <c r="A19" s="4" t="s">
        <v>404</v>
      </c>
      <c r="B19" s="5" t="n">
        <v>17166</v>
      </c>
      <c r="C19" s="5" t="n">
        <v>14076</v>
      </c>
    </row>
    <row r="20" spans="1:3">
      <c r="A20" s="4" t="s">
        <v>405</v>
      </c>
      <c r="B20" s="5" t="n">
        <v>45082</v>
      </c>
      <c r="C20" s="5" t="n">
        <v>44060</v>
      </c>
    </row>
    <row r="21" spans="1:3">
      <c r="A21" s="4" t="s">
        <v>409</v>
      </c>
    </row>
    <row r="22" spans="1:3">
      <c r="A22" s="3" t="s">
        <v>402</v>
      </c>
    </row>
    <row r="23" spans="1:3">
      <c r="A23" s="4" t="s">
        <v>403</v>
      </c>
      <c r="B23" s="5" t="n">
        <v>14060</v>
      </c>
      <c r="C23" s="5" t="n">
        <v>13600</v>
      </c>
    </row>
    <row r="24" spans="1:3">
      <c r="A24" s="4" t="s">
        <v>404</v>
      </c>
      <c r="B24" s="5" t="n">
        <v>13619</v>
      </c>
      <c r="C24" s="5" t="n">
        <v>9067</v>
      </c>
    </row>
    <row r="25" spans="1:3">
      <c r="A25" s="4" t="s">
        <v>405</v>
      </c>
      <c r="B25" s="7" t="n">
        <v>441</v>
      </c>
      <c r="C25" s="7" t="n">
        <v>4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88</v>
      </c>
    </row>
    <row r="2" spans="1:2">
      <c r="A2" s="3" t="s">
        <v>411</v>
      </c>
    </row>
    <row r="3" spans="1:2">
      <c r="A3" s="4" t="s">
        <v>412</v>
      </c>
      <c r="B3" s="7" t="n">
        <v>5442</v>
      </c>
    </row>
    <row r="4" spans="1:2">
      <c r="A4" s="5" t="n">
        <v>2019</v>
      </c>
      <c r="B4" s="5" t="n">
        <v>21332</v>
      </c>
    </row>
    <row r="5" spans="1:2">
      <c r="A5" s="5" t="n">
        <v>2020</v>
      </c>
      <c r="B5" s="5" t="n">
        <v>20400</v>
      </c>
    </row>
    <row r="6" spans="1:2">
      <c r="A6" s="5" t="n">
        <v>2021</v>
      </c>
      <c r="B6" s="5" t="n">
        <v>19094</v>
      </c>
    </row>
    <row r="7" spans="1:2">
      <c r="A7" s="5" t="n">
        <v>2022</v>
      </c>
      <c r="B7" s="5" t="n">
        <v>18176</v>
      </c>
    </row>
    <row r="8" spans="1:2">
      <c r="A8" s="4" t="s">
        <v>413</v>
      </c>
      <c r="B8" s="7" t="n">
        <v>552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207</v>
      </c>
    </row>
    <row r="3" spans="1:3">
      <c r="A3" s="4" t="s">
        <v>415</v>
      </c>
      <c r="B3" s="7" t="n">
        <v>392724</v>
      </c>
      <c r="C3" s="7" t="n">
        <v>293354</v>
      </c>
    </row>
    <row r="4" spans="1:3">
      <c r="A4" s="4" t="s">
        <v>416</v>
      </c>
      <c r="B4" s="5" t="n">
        <v>59992</v>
      </c>
      <c r="C4" s="5" t="n">
        <v>50357</v>
      </c>
    </row>
    <row r="5" spans="1:3">
      <c r="A5" s="4" t="s">
        <v>417</v>
      </c>
      <c r="B5" s="5" t="n">
        <v>3517</v>
      </c>
      <c r="C5" s="5" t="n">
        <v>3866</v>
      </c>
    </row>
    <row r="6" spans="1:3">
      <c r="A6" s="4" t="s">
        <v>418</v>
      </c>
      <c r="B6" s="5" t="n">
        <v>456233</v>
      </c>
      <c r="C6" s="5" t="n">
        <v>347577</v>
      </c>
    </row>
    <row r="7" spans="1:3">
      <c r="A7" s="4" t="s">
        <v>418</v>
      </c>
      <c r="B7" s="5" t="n">
        <v>456233</v>
      </c>
      <c r="C7" s="5" t="n">
        <v>347577</v>
      </c>
    </row>
    <row r="8" spans="1:3">
      <c r="A8" s="4" t="s">
        <v>419</v>
      </c>
      <c r="B8" s="5" t="n">
        <v>-22481</v>
      </c>
      <c r="C8" s="5" t="n">
        <v>-16650</v>
      </c>
    </row>
    <row r="9" spans="1:3">
      <c r="A9" s="4" t="s">
        <v>420</v>
      </c>
      <c r="B9" s="7" t="n">
        <v>433752</v>
      </c>
      <c r="C9" s="7" t="n">
        <v>3309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7</v>
      </c>
    </row>
    <row r="3" spans="1:3">
      <c r="A3" s="3" t="s">
        <v>422</v>
      </c>
    </row>
    <row r="4" spans="1:3">
      <c r="A4" s="4" t="s">
        <v>423</v>
      </c>
      <c r="B4" s="4" t="s">
        <v>424</v>
      </c>
    </row>
    <row r="5" spans="1:3">
      <c r="A5" s="4" t="s">
        <v>425</v>
      </c>
    </row>
    <row r="6" spans="1:3">
      <c r="A6" s="3" t="s">
        <v>422</v>
      </c>
    </row>
    <row r="7" spans="1:3">
      <c r="A7" s="4" t="s">
        <v>426</v>
      </c>
      <c r="B7" s="4" t="s">
        <v>352</v>
      </c>
    </row>
    <row r="8" spans="1:3">
      <c r="A8" s="4" t="s">
        <v>427</v>
      </c>
    </row>
    <row r="9" spans="1:3">
      <c r="A9" s="3" t="s">
        <v>422</v>
      </c>
    </row>
    <row r="10" spans="1:3">
      <c r="A10" s="4" t="s">
        <v>426</v>
      </c>
      <c r="B10" s="4" t="s">
        <v>346</v>
      </c>
    </row>
    <row r="11" spans="1:3">
      <c r="A11" s="4" t="s">
        <v>428</v>
      </c>
    </row>
    <row r="12" spans="1:3">
      <c r="A12" s="3" t="s">
        <v>422</v>
      </c>
    </row>
    <row r="13" spans="1:3">
      <c r="A13" s="4" t="s">
        <v>429</v>
      </c>
      <c r="B13" s="7" t="n">
        <v>5026</v>
      </c>
      <c r="C13" s="7" t="n">
        <v>5146</v>
      </c>
    </row>
    <row r="14" spans="1:3">
      <c r="A14" s="4" t="s">
        <v>430</v>
      </c>
    </row>
    <row r="15" spans="1:3">
      <c r="A15" s="3" t="s">
        <v>422</v>
      </c>
    </row>
    <row r="16" spans="1:3">
      <c r="A16" s="4" t="s">
        <v>423</v>
      </c>
      <c r="B16" s="4" t="s">
        <v>431</v>
      </c>
    </row>
    <row r="17" spans="1:3">
      <c r="A17" s="4" t="s">
        <v>432</v>
      </c>
    </row>
    <row r="18" spans="1:3">
      <c r="A18" s="3" t="s">
        <v>422</v>
      </c>
    </row>
    <row r="19" spans="1:3">
      <c r="A19" s="4" t="s">
        <v>426</v>
      </c>
      <c r="B19" s="4" t="s">
        <v>433</v>
      </c>
    </row>
    <row r="20" spans="1:3">
      <c r="A20" s="4" t="s">
        <v>434</v>
      </c>
    </row>
    <row r="21" spans="1:3">
      <c r="A21" s="3" t="s">
        <v>422</v>
      </c>
    </row>
    <row r="22" spans="1:3">
      <c r="A22" s="4" t="s">
        <v>426</v>
      </c>
      <c r="B22"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3" t="s">
        <v>80</v>
      </c>
    </row>
    <row r="4" spans="1:5">
      <c r="A4" s="4" t="s">
        <v>104</v>
      </c>
      <c r="B4" s="7" t="n">
        <v>-278</v>
      </c>
      <c r="C4" s="7" t="n">
        <v>-21</v>
      </c>
      <c r="D4" s="7" t="n">
        <v>-822</v>
      </c>
      <c r="E4" s="7" t="n">
        <v>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436</v>
      </c>
      <c r="B1" s="2" t="s">
        <v>437</v>
      </c>
      <c r="C1" s="2" t="s">
        <v>438</v>
      </c>
      <c r="D1" s="2" t="s">
        <v>2</v>
      </c>
      <c r="E1" s="2" t="s">
        <v>79</v>
      </c>
      <c r="F1" s="2" t="s">
        <v>439</v>
      </c>
    </row>
    <row r="2" spans="1:6">
      <c r="A2" s="3" t="s">
        <v>422</v>
      </c>
    </row>
    <row r="3" spans="1:6">
      <c r="A3" s="4" t="s">
        <v>440</v>
      </c>
      <c r="D3" s="7" t="n">
        <v>1164000</v>
      </c>
      <c r="E3" s="7" t="n">
        <v>1201000</v>
      </c>
    </row>
    <row r="4" spans="1:6">
      <c r="A4" s="4" t="s">
        <v>441</v>
      </c>
    </row>
    <row r="5" spans="1:6">
      <c r="A5" s="3" t="s">
        <v>422</v>
      </c>
    </row>
    <row r="6" spans="1:6">
      <c r="A6" s="4" t="s">
        <v>442</v>
      </c>
      <c r="C6" s="7" t="n">
        <v>300000000</v>
      </c>
    </row>
    <row r="7" spans="1:6">
      <c r="A7" s="4" t="s">
        <v>443</v>
      </c>
      <c r="C7" s="4" t="s">
        <v>444</v>
      </c>
    </row>
    <row r="8" spans="1:6">
      <c r="A8" s="4" t="s">
        <v>445</v>
      </c>
    </row>
    <row r="9" spans="1:6">
      <c r="A9" s="3" t="s">
        <v>422</v>
      </c>
    </row>
    <row r="10" spans="1:6">
      <c r="A10" s="4" t="s">
        <v>446</v>
      </c>
      <c r="C10" s="7" t="n">
        <v>100000000</v>
      </c>
    </row>
    <row r="11" spans="1:6">
      <c r="A11" s="4" t="s">
        <v>447</v>
      </c>
    </row>
    <row r="12" spans="1:6">
      <c r="A12" s="3" t="s">
        <v>422</v>
      </c>
    </row>
    <row r="13" spans="1:6">
      <c r="A13" s="4" t="s">
        <v>446</v>
      </c>
      <c r="C13" s="7" t="n">
        <v>50000000</v>
      </c>
    </row>
    <row r="14" spans="1:6">
      <c r="A14" s="4" t="s">
        <v>448</v>
      </c>
    </row>
    <row r="15" spans="1:6">
      <c r="A15" s="3" t="s">
        <v>422</v>
      </c>
    </row>
    <row r="16" spans="1:6">
      <c r="A16" s="4" t="s">
        <v>442</v>
      </c>
      <c r="B16" s="7" t="n">
        <v>397800000</v>
      </c>
    </row>
    <row r="17" spans="1:6">
      <c r="A17" s="4" t="s">
        <v>449</v>
      </c>
      <c r="B17" s="4" t="s">
        <v>450</v>
      </c>
    </row>
    <row r="18" spans="1:6">
      <c r="A18" s="4" t="s">
        <v>451</v>
      </c>
      <c r="B18" s="4" t="s">
        <v>452</v>
      </c>
    </row>
    <row r="19" spans="1:6">
      <c r="A19" s="4" t="s">
        <v>440</v>
      </c>
      <c r="B19" s="7" t="n">
        <v>1100000</v>
      </c>
    </row>
    <row r="20" spans="1:6">
      <c r="A20" s="4" t="s">
        <v>453</v>
      </c>
    </row>
    <row r="21" spans="1:6">
      <c r="A21" s="3" t="s">
        <v>422</v>
      </c>
    </row>
    <row r="22" spans="1:6">
      <c r="A22" s="4" t="s">
        <v>442</v>
      </c>
      <c r="F22" s="7" t="n">
        <v>297800000</v>
      </c>
    </row>
    <row r="23" spans="1:6">
      <c r="A23" s="4" t="s">
        <v>454</v>
      </c>
    </row>
    <row r="24" spans="1:6">
      <c r="A24" s="3" t="s">
        <v>422</v>
      </c>
    </row>
    <row r="25" spans="1:6">
      <c r="A25" s="4" t="s">
        <v>446</v>
      </c>
      <c r="B25" s="7" t="n">
        <v>150000000</v>
      </c>
    </row>
    <row r="26" spans="1:6">
      <c r="A26" s="4" t="s">
        <v>449</v>
      </c>
      <c r="B26" s="4" t="s">
        <v>455</v>
      </c>
    </row>
    <row r="27" spans="1:6">
      <c r="A27" s="4" t="s">
        <v>451</v>
      </c>
      <c r="B27" s="4" t="s">
        <v>4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58</v>
      </c>
    </row>
    <row r="3" spans="1:3">
      <c r="A3" s="4" t="s">
        <v>459</v>
      </c>
      <c r="B3" s="7" t="n">
        <v>117688</v>
      </c>
      <c r="C3" s="7" t="n">
        <v>55634</v>
      </c>
    </row>
    <row r="4" spans="1:3">
      <c r="A4" s="4" t="s">
        <v>460</v>
      </c>
      <c r="B4" s="5" t="n">
        <v>4370</v>
      </c>
      <c r="C4" s="5" t="n">
        <v>618</v>
      </c>
    </row>
    <row r="5" spans="1:3">
      <c r="A5" s="4" t="s">
        <v>461</v>
      </c>
      <c r="B5" s="5" t="n">
        <v>122058</v>
      </c>
      <c r="C5" s="5" t="n">
        <v>56252</v>
      </c>
    </row>
    <row r="6" spans="1:3">
      <c r="A6" s="3" t="s">
        <v>462</v>
      </c>
    </row>
    <row r="7" spans="1:3">
      <c r="A7" s="4" t="s">
        <v>460</v>
      </c>
      <c r="B7" s="5" t="n">
        <v>271</v>
      </c>
    </row>
    <row r="8" spans="1:3">
      <c r="A8" s="4" t="s">
        <v>463</v>
      </c>
      <c r="B8" s="5" t="n">
        <v>4900</v>
      </c>
      <c r="C8" s="5" t="n">
        <v>1834</v>
      </c>
    </row>
    <row r="9" spans="1:3">
      <c r="A9" s="4" t="s">
        <v>464</v>
      </c>
      <c r="B9" s="5" t="n">
        <v>5171</v>
      </c>
      <c r="C9" s="5" t="n">
        <v>1834</v>
      </c>
    </row>
    <row r="10" spans="1:3">
      <c r="A10" s="4" t="s">
        <v>465</v>
      </c>
    </row>
    <row r="11" spans="1:3">
      <c r="A11" s="3" t="s">
        <v>458</v>
      </c>
    </row>
    <row r="12" spans="1:3">
      <c r="A12" s="4" t="s">
        <v>459</v>
      </c>
      <c r="B12" s="5" t="n">
        <v>117688</v>
      </c>
      <c r="C12" s="5" t="n">
        <v>55634</v>
      </c>
    </row>
    <row r="13" spans="1:3">
      <c r="A13" s="4" t="s">
        <v>461</v>
      </c>
      <c r="B13" s="5" t="n">
        <v>117688</v>
      </c>
      <c r="C13" s="5" t="n">
        <v>55634</v>
      </c>
    </row>
    <row r="14" spans="1:3">
      <c r="A14" s="4" t="s">
        <v>466</v>
      </c>
    </row>
    <row r="15" spans="1:3">
      <c r="A15" s="3" t="s">
        <v>458</v>
      </c>
    </row>
    <row r="16" spans="1:3">
      <c r="A16" s="4" t="s">
        <v>460</v>
      </c>
      <c r="B16" s="5" t="n">
        <v>4370</v>
      </c>
      <c r="C16" s="5" t="n">
        <v>618</v>
      </c>
    </row>
    <row r="17" spans="1:3">
      <c r="A17" s="4" t="s">
        <v>461</v>
      </c>
      <c r="B17" s="5" t="n">
        <v>4370</v>
      </c>
      <c r="C17" s="5" t="n">
        <v>618</v>
      </c>
    </row>
    <row r="18" spans="1:3">
      <c r="A18" s="3" t="s">
        <v>462</v>
      </c>
    </row>
    <row r="19" spans="1:3">
      <c r="A19" s="4" t="s">
        <v>460</v>
      </c>
      <c r="B19" s="5" t="n">
        <v>271</v>
      </c>
    </row>
    <row r="20" spans="1:3">
      <c r="A20" s="4" t="s">
        <v>464</v>
      </c>
      <c r="B20" s="5" t="n">
        <v>271</v>
      </c>
    </row>
    <row r="21" spans="1:3">
      <c r="A21" s="4" t="s">
        <v>467</v>
      </c>
    </row>
    <row r="22" spans="1:3">
      <c r="A22" s="3" t="s">
        <v>462</v>
      </c>
    </row>
    <row r="23" spans="1:3">
      <c r="A23" s="4" t="s">
        <v>463</v>
      </c>
      <c r="B23" s="5" t="n">
        <v>4900</v>
      </c>
      <c r="C23" s="5" t="n">
        <v>1834</v>
      </c>
    </row>
    <row r="24" spans="1:3">
      <c r="A24" s="4" t="s">
        <v>464</v>
      </c>
      <c r="B24" s="7" t="n">
        <v>4900</v>
      </c>
      <c r="C24" s="7" t="n">
        <v>18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388</v>
      </c>
    </row>
    <row r="3" spans="1:2">
      <c r="A3" s="3" t="s">
        <v>469</v>
      </c>
    </row>
    <row r="4" spans="1:2">
      <c r="A4" s="4" t="s">
        <v>470</v>
      </c>
      <c r="B4" s="7" t="n">
        <v>1834</v>
      </c>
    </row>
    <row r="5" spans="1:2">
      <c r="A5" s="4" t="s">
        <v>471</v>
      </c>
      <c r="B5" s="5" t="n">
        <v>3653</v>
      </c>
    </row>
    <row r="6" spans="1:2">
      <c r="A6" s="4" t="s">
        <v>472</v>
      </c>
      <c r="B6" s="5" t="n">
        <v>-586</v>
      </c>
    </row>
    <row r="7" spans="1:2">
      <c r="A7" s="4" t="s">
        <v>473</v>
      </c>
      <c r="B7" s="5" t="n">
        <v>399</v>
      </c>
    </row>
    <row r="8" spans="1:2">
      <c r="A8" s="4" t="s">
        <v>474</v>
      </c>
      <c r="B8" s="5" t="n">
        <v>-400</v>
      </c>
    </row>
    <row r="9" spans="1:2">
      <c r="A9" s="4" t="s">
        <v>475</v>
      </c>
      <c r="B9" s="7" t="n">
        <v>4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7</v>
      </c>
    </row>
    <row r="2" spans="1:3">
      <c r="A2" s="4" t="s">
        <v>477</v>
      </c>
    </row>
    <row r="3" spans="1:3">
      <c r="A3" s="3" t="s">
        <v>458</v>
      </c>
    </row>
    <row r="4" spans="1:3">
      <c r="A4" s="4" t="s">
        <v>30</v>
      </c>
      <c r="B4" s="7" t="n">
        <v>15358</v>
      </c>
      <c r="C4" s="7" t="n">
        <v>30053</v>
      </c>
    </row>
    <row r="5" spans="1:3">
      <c r="A5" s="4" t="s">
        <v>466</v>
      </c>
    </row>
    <row r="6" spans="1:3">
      <c r="A6" s="3" t="s">
        <v>458</v>
      </c>
    </row>
    <row r="7" spans="1:3">
      <c r="A7" s="4" t="s">
        <v>30</v>
      </c>
      <c r="B7" s="7" t="n">
        <v>15343</v>
      </c>
      <c r="C7" s="7" t="n">
        <v>300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21"/>
  </cols>
  <sheetData>
    <row r="1" spans="1:4">
      <c r="A1" s="1" t="s">
        <v>478</v>
      </c>
      <c r="B1" s="2" t="s">
        <v>1</v>
      </c>
      <c r="C1" s="2" t="s">
        <v>479</v>
      </c>
    </row>
    <row r="2" spans="1:4">
      <c r="B2" s="2" t="s">
        <v>480</v>
      </c>
      <c r="C2" s="2" t="s">
        <v>481</v>
      </c>
      <c r="D2" s="2" t="s">
        <v>482</v>
      </c>
    </row>
    <row r="3" spans="1:4">
      <c r="A3" s="4" t="s">
        <v>483</v>
      </c>
    </row>
    <row r="4" spans="1:4">
      <c r="A4" s="3" t="s">
        <v>484</v>
      </c>
    </row>
    <row r="5" spans="1:4">
      <c r="A5" s="4" t="s">
        <v>485</v>
      </c>
      <c r="B5" s="5" t="n">
        <v>3</v>
      </c>
    </row>
    <row r="6" spans="1:4">
      <c r="A6" s="4" t="s">
        <v>311</v>
      </c>
    </row>
    <row r="7" spans="1:4">
      <c r="A7" s="3" t="s">
        <v>484</v>
      </c>
    </row>
    <row r="8" spans="1:4">
      <c r="A8" s="4" t="s">
        <v>312</v>
      </c>
      <c r="D8" s="7" t="n">
        <v>100000</v>
      </c>
    </row>
    <row r="9" spans="1:4">
      <c r="A9" s="4" t="s">
        <v>486</v>
      </c>
    </row>
    <row r="10" spans="1:4">
      <c r="A10" s="3" t="s">
        <v>484</v>
      </c>
    </row>
    <row r="11" spans="1:4">
      <c r="A11" s="4" t="s">
        <v>442</v>
      </c>
      <c r="B11" s="7" t="n">
        <v>200000000</v>
      </c>
    </row>
    <row r="12" spans="1:4">
      <c r="A12" s="4" t="s">
        <v>487</v>
      </c>
    </row>
    <row r="13" spans="1:4">
      <c r="A13" s="3" t="s">
        <v>484</v>
      </c>
    </row>
    <row r="14" spans="1:4">
      <c r="A14" s="4" t="s">
        <v>488</v>
      </c>
      <c r="B14" s="5" t="n">
        <v>400000</v>
      </c>
    </row>
    <row r="15" spans="1:4">
      <c r="A15" s="4" t="s">
        <v>489</v>
      </c>
    </row>
    <row r="16" spans="1:4">
      <c r="A16" s="3" t="s">
        <v>484</v>
      </c>
    </row>
    <row r="17" spans="1:4">
      <c r="A17" s="4" t="s">
        <v>490</v>
      </c>
      <c r="B17" s="7" t="n">
        <v>200000000</v>
      </c>
      <c r="C17" s="7" t="n">
        <v>100000000</v>
      </c>
    </row>
    <row r="18" spans="1:4">
      <c r="A18" s="4" t="s">
        <v>491</v>
      </c>
      <c r="B18" s="5" t="n">
        <v>2</v>
      </c>
      <c r="C18" s="5" t="n">
        <v>1</v>
      </c>
    </row>
    <row r="19" spans="1:4">
      <c r="A19" s="4" t="s">
        <v>492</v>
      </c>
      <c r="C19" s="7" t="n">
        <v>95300000</v>
      </c>
    </row>
    <row r="20" spans="1:4">
      <c r="A20" s="4" t="s">
        <v>493</v>
      </c>
      <c r="C20" s="4" t="s">
        <v>494</v>
      </c>
    </row>
    <row r="21" spans="1:4">
      <c r="A21" s="4" t="s">
        <v>495</v>
      </c>
    </row>
    <row r="22" spans="1:4">
      <c r="A22" s="3" t="s">
        <v>484</v>
      </c>
    </row>
    <row r="23" spans="1:4">
      <c r="A23" s="4" t="s">
        <v>492</v>
      </c>
      <c r="B23" s="7" t="n">
        <v>95300000</v>
      </c>
    </row>
    <row r="24" spans="1:4">
      <c r="A24" s="4" t="s">
        <v>493</v>
      </c>
      <c r="B24" s="4" t="s">
        <v>494</v>
      </c>
    </row>
    <row r="25" spans="1:4">
      <c r="A25" s="4" t="s">
        <v>496</v>
      </c>
      <c r="B25" s="5" t="n">
        <v>1</v>
      </c>
    </row>
    <row r="26" spans="1:4">
      <c r="A26" s="4" t="s">
        <v>497</v>
      </c>
    </row>
    <row r="27" spans="1:4">
      <c r="A27" s="3" t="s">
        <v>484</v>
      </c>
    </row>
    <row r="28" spans="1:4">
      <c r="A28" s="4" t="s">
        <v>492</v>
      </c>
      <c r="B28" s="7" t="n">
        <v>93300000</v>
      </c>
    </row>
    <row r="29" spans="1:4">
      <c r="A29" s="4" t="s">
        <v>493</v>
      </c>
      <c r="B29" s="4" t="s">
        <v>452</v>
      </c>
    </row>
    <row r="30" spans="1:4">
      <c r="A30" s="4" t="s">
        <v>496</v>
      </c>
      <c r="B30" s="5" t="n">
        <v>1</v>
      </c>
    </row>
    <row r="31" spans="1:4">
      <c r="A31" s="4" t="s">
        <v>498</v>
      </c>
    </row>
    <row r="32" spans="1:4">
      <c r="A32" s="3" t="s">
        <v>484</v>
      </c>
    </row>
    <row r="33" spans="1:4">
      <c r="A33" s="4" t="s">
        <v>490</v>
      </c>
      <c r="B33" s="7" t="n">
        <v>100000000</v>
      </c>
    </row>
    <row r="34" spans="1:4">
      <c r="A34" s="4" t="s">
        <v>492</v>
      </c>
      <c r="B34" s="7" t="n">
        <v>97000000</v>
      </c>
    </row>
    <row r="35" spans="1:4">
      <c r="A35" s="4" t="s">
        <v>493</v>
      </c>
      <c r="B35" s="4" t="s">
        <v>452</v>
      </c>
    </row>
    <row r="36" spans="1:4">
      <c r="A36" s="4" t="s">
        <v>499</v>
      </c>
      <c r="B36"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00</v>
      </c>
      <c r="B1" s="2" t="s">
        <v>78</v>
      </c>
      <c r="C1" s="2" t="s">
        <v>1</v>
      </c>
    </row>
    <row r="2" spans="1:6">
      <c r="B2" s="2" t="s">
        <v>2</v>
      </c>
      <c r="C2" s="2" t="s">
        <v>2</v>
      </c>
      <c r="D2" s="2" t="s">
        <v>501</v>
      </c>
      <c r="E2" s="2" t="s">
        <v>502</v>
      </c>
      <c r="F2" s="2" t="s">
        <v>27</v>
      </c>
    </row>
    <row r="3" spans="1:6">
      <c r="A3" s="3" t="s">
        <v>503</v>
      </c>
    </row>
    <row r="4" spans="1:6">
      <c r="A4" s="4" t="s">
        <v>504</v>
      </c>
      <c r="B4" s="7" t="n">
        <v>3072000</v>
      </c>
      <c r="C4" s="7" t="n">
        <v>3072000</v>
      </c>
      <c r="F4" s="7" t="n">
        <v>507000</v>
      </c>
    </row>
    <row r="5" spans="1:6">
      <c r="A5" s="4" t="s">
        <v>505</v>
      </c>
      <c r="D5" s="7" t="n">
        <v>100000000</v>
      </c>
    </row>
    <row r="6" spans="1:6">
      <c r="A6" s="4" t="s">
        <v>506</v>
      </c>
      <c r="C6" s="7" t="n">
        <v>42827000</v>
      </c>
    </row>
    <row r="7" spans="1:6">
      <c r="A7" s="4" t="s">
        <v>507</v>
      </c>
    </row>
    <row r="8" spans="1:6">
      <c r="A8" s="3" t="s">
        <v>503</v>
      </c>
    </row>
    <row r="9" spans="1:6">
      <c r="A9" s="4" t="s">
        <v>508</v>
      </c>
      <c r="B9" s="5" t="n">
        <v>380</v>
      </c>
      <c r="C9" s="5" t="n">
        <v>793</v>
      </c>
    </row>
    <row r="10" spans="1:6">
      <c r="A10" s="4" t="s">
        <v>505</v>
      </c>
      <c r="E10" s="7" t="n">
        <v>50000000</v>
      </c>
    </row>
    <row r="11" spans="1:6">
      <c r="A11" s="4" t="s">
        <v>506</v>
      </c>
      <c r="B11" s="7" t="n">
        <v>18200000</v>
      </c>
      <c r="C11" s="7" t="n">
        <v>42800000</v>
      </c>
    </row>
    <row r="12" spans="1:6">
      <c r="A12" s="4" t="s">
        <v>509</v>
      </c>
      <c r="B12" s="8" t="n">
        <v>47.75</v>
      </c>
      <c r="C12" s="8" t="n">
        <v>5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39"/>
    <col customWidth="1" max="6" min="6" width="39"/>
    <col customWidth="1" max="7" min="7" width="21"/>
  </cols>
  <sheetData>
    <row r="1" spans="1:7">
      <c r="A1" s="1" t="s">
        <v>510</v>
      </c>
      <c r="B1" s="2" t="s">
        <v>388</v>
      </c>
      <c r="C1" s="2" t="s">
        <v>388</v>
      </c>
      <c r="D1" s="2" t="s">
        <v>397</v>
      </c>
      <c r="E1" s="2" t="s">
        <v>511</v>
      </c>
      <c r="F1" s="2" t="s">
        <v>512</v>
      </c>
      <c r="G1" s="2" t="s">
        <v>513</v>
      </c>
    </row>
    <row r="2" spans="1:7">
      <c r="A2" s="3" t="s">
        <v>514</v>
      </c>
    </row>
    <row r="3" spans="1:7">
      <c r="A3" s="4" t="s">
        <v>515</v>
      </c>
      <c r="C3" s="7" t="n">
        <v>4500000</v>
      </c>
      <c r="D3" s="7" t="n">
        <v>4100000</v>
      </c>
      <c r="E3" s="7" t="n">
        <v>13300000</v>
      </c>
      <c r="F3" s="7" t="n">
        <v>12400000</v>
      </c>
    </row>
    <row r="4" spans="1:7">
      <c r="A4" s="4" t="s">
        <v>46</v>
      </c>
      <c r="B4" s="7" t="n">
        <v>25370000</v>
      </c>
      <c r="C4" s="5" t="n">
        <v>25370000</v>
      </c>
      <c r="E4" s="5" t="n">
        <v>25370000</v>
      </c>
      <c r="G4" s="7" t="n">
        <v>25399000</v>
      </c>
    </row>
    <row r="5" spans="1:7">
      <c r="A5" s="4" t="s">
        <v>516</v>
      </c>
      <c r="C5" s="5" t="n">
        <v>300000</v>
      </c>
      <c r="D5" s="5" t="n">
        <v>400000</v>
      </c>
      <c r="E5" s="5" t="n">
        <v>1200000</v>
      </c>
      <c r="F5" s="5" t="n">
        <v>1300000</v>
      </c>
    </row>
    <row r="6" spans="1:7">
      <c r="A6" s="4" t="s">
        <v>123</v>
      </c>
      <c r="C6" s="5" t="n">
        <v>1893000</v>
      </c>
      <c r="D6" s="5" t="n">
        <v>2179000</v>
      </c>
      <c r="E6" s="5" t="n">
        <v>6089000</v>
      </c>
      <c r="F6" s="5" t="n">
        <v>4749000</v>
      </c>
    </row>
    <row r="7" spans="1:7">
      <c r="A7" s="4" t="s">
        <v>517</v>
      </c>
      <c r="B7" s="7" t="n">
        <v>6100000</v>
      </c>
      <c r="C7" s="5" t="n">
        <v>6100000</v>
      </c>
      <c r="E7" s="5" t="n">
        <v>6100000</v>
      </c>
    </row>
    <row r="8" spans="1:7">
      <c r="A8" s="4" t="s">
        <v>518</v>
      </c>
      <c r="B8" s="4" t="s">
        <v>519</v>
      </c>
    </row>
    <row r="9" spans="1:7">
      <c r="A9" s="4" t="s">
        <v>520</v>
      </c>
    </row>
    <row r="10" spans="1:7">
      <c r="A10" s="3" t="s">
        <v>514</v>
      </c>
    </row>
    <row r="11" spans="1:7">
      <c r="A11" s="4" t="s">
        <v>521</v>
      </c>
      <c r="C11" s="5" t="n">
        <v>4400000</v>
      </c>
      <c r="D11" s="5" t="n">
        <v>3100000</v>
      </c>
      <c r="E11" s="5" t="n">
        <v>9700000</v>
      </c>
      <c r="F11" s="5" t="n">
        <v>9800000</v>
      </c>
    </row>
    <row r="12" spans="1:7">
      <c r="A12" s="4" t="s">
        <v>123</v>
      </c>
      <c r="C12" s="5" t="n">
        <v>94000</v>
      </c>
      <c r="D12" s="5" t="n">
        <v>507000</v>
      </c>
      <c r="E12" s="5" t="n">
        <v>749000</v>
      </c>
      <c r="F12" s="5" t="n">
        <v>507000</v>
      </c>
    </row>
    <row r="13" spans="1:7">
      <c r="A13" s="4" t="s">
        <v>522</v>
      </c>
    </row>
    <row r="14" spans="1:7">
      <c r="A14" s="3" t="s">
        <v>514</v>
      </c>
    </row>
    <row r="15" spans="1:7">
      <c r="A15" s="4" t="s">
        <v>123</v>
      </c>
      <c r="C15" s="5" t="n">
        <v>1769000</v>
      </c>
      <c r="D15" s="5" t="n">
        <v>1380000</v>
      </c>
      <c r="E15" s="7" t="n">
        <v>4938000</v>
      </c>
      <c r="F15" s="5" t="n">
        <v>3950000</v>
      </c>
    </row>
    <row r="16" spans="1:7">
      <c r="A16" s="4" t="s">
        <v>523</v>
      </c>
    </row>
    <row r="17" spans="1:7">
      <c r="A17" s="3" t="s">
        <v>514</v>
      </c>
    </row>
    <row r="18" spans="1:7">
      <c r="A18" s="4" t="s">
        <v>524</v>
      </c>
      <c r="E18" s="5" t="n">
        <v>14072</v>
      </c>
    </row>
    <row r="19" spans="1:7">
      <c r="A19" s="4" t="s">
        <v>123</v>
      </c>
      <c r="C19" s="5" t="n">
        <v>300000</v>
      </c>
      <c r="D19" s="5" t="n">
        <v>1000000</v>
      </c>
      <c r="E19" s="7" t="n">
        <v>1500000</v>
      </c>
      <c r="F19" s="7" t="n">
        <v>1700000</v>
      </c>
    </row>
    <row r="20" spans="1:7">
      <c r="A20" s="4" t="s">
        <v>517</v>
      </c>
      <c r="B20" s="7" t="n">
        <v>400000</v>
      </c>
      <c r="C20" s="5" t="n">
        <v>400000</v>
      </c>
      <c r="E20" s="7" t="n">
        <v>400000</v>
      </c>
    </row>
    <row r="21" spans="1:7">
      <c r="A21" s="4" t="s">
        <v>518</v>
      </c>
      <c r="B21" s="4" t="s">
        <v>525</v>
      </c>
    </row>
    <row r="22" spans="1:7">
      <c r="A22" s="4" t="s">
        <v>526</v>
      </c>
    </row>
    <row r="23" spans="1:7">
      <c r="A23" s="3" t="s">
        <v>514</v>
      </c>
    </row>
    <row r="24" spans="1:7">
      <c r="A24" s="4" t="s">
        <v>524</v>
      </c>
      <c r="E24" s="5" t="n">
        <v>100000</v>
      </c>
      <c r="F24" s="5" t="n">
        <v>100000</v>
      </c>
    </row>
    <row r="25" spans="1:7">
      <c r="A25" s="4" t="s">
        <v>527</v>
      </c>
      <c r="E25" s="5" t="n">
        <v>3</v>
      </c>
      <c r="F25" s="5" t="n">
        <v>3</v>
      </c>
    </row>
    <row r="26" spans="1:7">
      <c r="A26" s="4" t="s">
        <v>528</v>
      </c>
      <c r="E26" s="5" t="n">
        <v>41000</v>
      </c>
      <c r="F26" s="5" t="n">
        <v>10000</v>
      </c>
    </row>
    <row r="27" spans="1:7">
      <c r="A27" s="4" t="s">
        <v>529</v>
      </c>
      <c r="C27" s="5" t="n">
        <v>0</v>
      </c>
      <c r="D27" s="5" t="n">
        <v>0</v>
      </c>
      <c r="E27" s="7" t="n">
        <v>500000</v>
      </c>
      <c r="F27" s="7" t="n">
        <v>600000</v>
      </c>
    </row>
    <row r="28" spans="1:7">
      <c r="A28" s="4" t="s">
        <v>530</v>
      </c>
    </row>
    <row r="29" spans="1:7">
      <c r="A29" s="3" t="s">
        <v>514</v>
      </c>
    </row>
    <row r="30" spans="1:7">
      <c r="A30" s="4" t="s">
        <v>123</v>
      </c>
      <c r="C30" s="5" t="n">
        <v>1000000</v>
      </c>
      <c r="D30" s="5" t="n">
        <v>800000</v>
      </c>
      <c r="E30" s="7" t="n">
        <v>2900000</v>
      </c>
      <c r="F30" s="5" t="n">
        <v>1900000</v>
      </c>
    </row>
    <row r="31" spans="1:7">
      <c r="A31" s="4" t="s">
        <v>531</v>
      </c>
    </row>
    <row r="32" spans="1:7">
      <c r="A32" s="3" t="s">
        <v>514</v>
      </c>
    </row>
    <row r="33" spans="1:7">
      <c r="A33" s="4" t="s">
        <v>524</v>
      </c>
      <c r="E33" s="5" t="n">
        <v>2</v>
      </c>
    </row>
    <row r="34" spans="1:7">
      <c r="A34" s="4" t="s">
        <v>123</v>
      </c>
      <c r="C34" s="5" t="n">
        <v>600000</v>
      </c>
      <c r="D34" s="7" t="n">
        <v>300000</v>
      </c>
      <c r="E34" s="7" t="n">
        <v>1600000</v>
      </c>
      <c r="F34" s="7" t="n">
        <v>700000</v>
      </c>
    </row>
    <row r="35" spans="1:7">
      <c r="A35" s="4" t="s">
        <v>532</v>
      </c>
      <c r="E35" s="9" t="n">
        <v>0.1</v>
      </c>
    </row>
    <row r="36" spans="1:7">
      <c r="A36" s="4" t="s">
        <v>533</v>
      </c>
    </row>
    <row r="37" spans="1:7">
      <c r="A37" s="3" t="s">
        <v>514</v>
      </c>
    </row>
    <row r="38" spans="1:7">
      <c r="A38" s="4" t="s">
        <v>517</v>
      </c>
      <c r="B38" s="7" t="n">
        <v>3600000</v>
      </c>
      <c r="C38" s="5" t="n">
        <v>3600000</v>
      </c>
      <c r="E38" s="7" t="n">
        <v>3600000</v>
      </c>
    </row>
    <row r="39" spans="1:7">
      <c r="A39" s="4" t="s">
        <v>518</v>
      </c>
      <c r="B39" s="4" t="s">
        <v>534</v>
      </c>
    </row>
    <row r="40" spans="1:7">
      <c r="A40" s="4" t="s">
        <v>535</v>
      </c>
    </row>
    <row r="41" spans="1:7">
      <c r="A41" s="3" t="s">
        <v>514</v>
      </c>
    </row>
    <row r="42" spans="1:7">
      <c r="A42" s="4" t="s">
        <v>524</v>
      </c>
      <c r="E42" s="5" t="n">
        <v>5000</v>
      </c>
      <c r="F42" s="5" t="n">
        <v>6000</v>
      </c>
    </row>
    <row r="43" spans="1:7">
      <c r="A43" s="4" t="s">
        <v>536</v>
      </c>
      <c r="E43" s="4" t="s">
        <v>537</v>
      </c>
    </row>
    <row r="44" spans="1:7">
      <c r="A44" s="4" t="s">
        <v>123</v>
      </c>
      <c r="C44" s="5" t="n">
        <v>25000</v>
      </c>
      <c r="E44" s="7" t="n">
        <v>100000</v>
      </c>
      <c r="F44" s="7" t="n">
        <v>300000</v>
      </c>
    </row>
    <row r="45" spans="1:7">
      <c r="A45" s="4" t="s">
        <v>538</v>
      </c>
    </row>
    <row r="46" spans="1:7">
      <c r="A46" s="3" t="s">
        <v>514</v>
      </c>
    </row>
    <row r="47" spans="1:7">
      <c r="A47" s="4" t="s">
        <v>46</v>
      </c>
      <c r="B47" s="7" t="n">
        <v>2100000</v>
      </c>
      <c r="C47" s="7" t="n">
        <v>2100000</v>
      </c>
      <c r="E47" s="7" t="n">
        <v>2100000</v>
      </c>
      <c r="G47" s="7" t="n">
        <v>1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7</v>
      </c>
    </row>
    <row r="2" spans="1:3">
      <c r="A2" s="3" t="s">
        <v>540</v>
      </c>
    </row>
    <row r="3" spans="1:3">
      <c r="A3" s="4" t="s">
        <v>541</v>
      </c>
      <c r="B3" s="7" t="n">
        <v>5276</v>
      </c>
      <c r="C3" s="7" t="n">
        <v>5899</v>
      </c>
    </row>
    <row r="4" spans="1:3">
      <c r="A4" s="4" t="s">
        <v>542</v>
      </c>
      <c r="B4" s="5" t="n">
        <v>10190</v>
      </c>
      <c r="C4" s="5" t="n">
        <v>8721</v>
      </c>
    </row>
    <row r="5" spans="1:3">
      <c r="A5" s="4" t="s">
        <v>543</v>
      </c>
      <c r="B5" s="7" t="n">
        <v>15466</v>
      </c>
      <c r="C5" s="7" t="n">
        <v>146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7</v>
      </c>
    </row>
    <row r="2" spans="1:3">
      <c r="A2" s="4" t="s">
        <v>545</v>
      </c>
    </row>
    <row r="3" spans="1:3">
      <c r="A3" s="3" t="s">
        <v>546</v>
      </c>
    </row>
    <row r="4" spans="1:3">
      <c r="A4" s="4" t="s">
        <v>547</v>
      </c>
      <c r="B4" s="7" t="n">
        <v>1894</v>
      </c>
      <c r="C4" s="7" t="n">
        <v>18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0"/>
  </cols>
  <sheetData>
    <row r="1" spans="1:2">
      <c r="A1" s="1" t="s">
        <v>548</v>
      </c>
      <c r="B1" s="2" t="s">
        <v>1</v>
      </c>
    </row>
    <row r="2" spans="1:2">
      <c r="B2" s="2" t="s">
        <v>549</v>
      </c>
    </row>
    <row r="3" spans="1:2">
      <c r="A3" s="4" t="s">
        <v>550</v>
      </c>
    </row>
    <row r="4" spans="1:2">
      <c r="A4" s="3" t="s">
        <v>551</v>
      </c>
    </row>
    <row r="5" spans="1:2">
      <c r="A5" s="4" t="s">
        <v>552</v>
      </c>
      <c r="B5" s="5" t="n">
        <v>202331</v>
      </c>
    </row>
    <row r="6" spans="1:2">
      <c r="A6" s="4" t="s">
        <v>553</v>
      </c>
      <c r="B6" s="5" t="n">
        <v>65112</v>
      </c>
    </row>
    <row r="7" spans="1:2">
      <c r="A7" s="4" t="s">
        <v>554</v>
      </c>
      <c r="B7" s="5" t="n">
        <v>-90952</v>
      </c>
    </row>
    <row r="8" spans="1:2">
      <c r="A8" s="4" t="s">
        <v>555</v>
      </c>
      <c r="B8" s="5" t="n">
        <v>-2010</v>
      </c>
    </row>
    <row r="9" spans="1:2">
      <c r="A9" s="4" t="s">
        <v>556</v>
      </c>
      <c r="B9" s="5" t="n">
        <v>174481</v>
      </c>
    </row>
    <row r="10" spans="1:2">
      <c r="A10" s="4" t="s">
        <v>557</v>
      </c>
      <c r="B10" s="8" t="n">
        <v>39.09</v>
      </c>
    </row>
    <row r="11" spans="1:2">
      <c r="A11" s="4" t="s">
        <v>558</v>
      </c>
      <c r="B11" s="10" t="n">
        <v>57.51</v>
      </c>
    </row>
    <row r="12" spans="1:2">
      <c r="A12" s="4" t="s">
        <v>559</v>
      </c>
      <c r="B12" s="10" t="n">
        <v>36.1</v>
      </c>
    </row>
    <row r="13" spans="1:2">
      <c r="A13" s="4" t="s">
        <v>560</v>
      </c>
      <c r="B13" s="10" t="n">
        <v>48.63</v>
      </c>
    </row>
    <row r="14" spans="1:2">
      <c r="A14" s="4" t="s">
        <v>561</v>
      </c>
      <c r="B14" s="8" t="n">
        <v>47.42</v>
      </c>
    </row>
    <row r="15" spans="1:2">
      <c r="A15" s="4" t="s">
        <v>562</v>
      </c>
    </row>
    <row r="16" spans="1:2">
      <c r="A16" s="3" t="s">
        <v>551</v>
      </c>
    </row>
    <row r="17" spans="1:2">
      <c r="A17" s="4" t="s">
        <v>563</v>
      </c>
      <c r="B17" s="5" t="n">
        <v>77254</v>
      </c>
    </row>
    <row r="18" spans="1:2">
      <c r="A18" s="4" t="s">
        <v>553</v>
      </c>
      <c r="B18" s="5" t="n">
        <v>52892</v>
      </c>
    </row>
    <row r="19" spans="1:2">
      <c r="A19" s="4" t="s">
        <v>555</v>
      </c>
      <c r="B19" s="5" t="n">
        <v>-14448</v>
      </c>
    </row>
    <row r="20" spans="1:2">
      <c r="A20" s="4" t="s">
        <v>564</v>
      </c>
      <c r="B20" s="5" t="n">
        <v>115698</v>
      </c>
    </row>
    <row r="21" spans="1:2">
      <c r="A21" s="4" t="s">
        <v>565</v>
      </c>
      <c r="B21" s="7" t="n">
        <v>41</v>
      </c>
    </row>
    <row r="22" spans="1:2">
      <c r="A22" s="4" t="s">
        <v>558</v>
      </c>
      <c r="B22" s="10" t="n">
        <v>65.59999999999999</v>
      </c>
    </row>
    <row r="23" spans="1:2">
      <c r="A23" s="4" t="s">
        <v>560</v>
      </c>
      <c r="B23" s="5" t="n">
        <v>41</v>
      </c>
    </row>
    <row r="24" spans="1:2">
      <c r="A24" s="4" t="s">
        <v>566</v>
      </c>
      <c r="B24" s="8" t="n">
        <v>52.25</v>
      </c>
    </row>
    <row r="25" spans="1:2">
      <c r="A25" s="4" t="s">
        <v>523</v>
      </c>
    </row>
    <row r="26" spans="1:2">
      <c r="A26" s="3" t="s">
        <v>551</v>
      </c>
    </row>
    <row r="27" spans="1:2">
      <c r="A27" s="4" t="s">
        <v>563</v>
      </c>
      <c r="B27" s="5" t="n">
        <v>72000</v>
      </c>
    </row>
    <row r="28" spans="1:2">
      <c r="A28" s="4" t="s">
        <v>553</v>
      </c>
      <c r="B28" s="5" t="n">
        <v>14072</v>
      </c>
    </row>
    <row r="29" spans="1:2">
      <c r="A29" s="4" t="s">
        <v>554</v>
      </c>
      <c r="B29" s="5" t="n">
        <v>-71120</v>
      </c>
    </row>
    <row r="30" spans="1:2">
      <c r="A30" s="4" t="s">
        <v>555</v>
      </c>
      <c r="B30" s="5" t="n">
        <v>-1564</v>
      </c>
    </row>
    <row r="31" spans="1:2">
      <c r="A31" s="4" t="s">
        <v>564</v>
      </c>
      <c r="B31" s="5" t="n">
        <v>13388</v>
      </c>
    </row>
    <row r="32" spans="1:2">
      <c r="A32" s="4" t="s">
        <v>565</v>
      </c>
      <c r="B32" s="8" t="n">
        <v>52.16</v>
      </c>
    </row>
    <row r="33" spans="1:2">
      <c r="A33" s="4" t="s">
        <v>558</v>
      </c>
      <c r="B33" s="10" t="n">
        <v>55.92</v>
      </c>
    </row>
    <row r="34" spans="1:2">
      <c r="A34" s="4" t="s">
        <v>559</v>
      </c>
      <c r="B34" s="10" t="n">
        <v>52.15</v>
      </c>
    </row>
    <row r="35" spans="1:2">
      <c r="A35" s="4" t="s">
        <v>560</v>
      </c>
      <c r="B35" s="10" t="n">
        <v>53.14</v>
      </c>
    </row>
    <row r="36" spans="1:2">
      <c r="A36" s="4" t="s">
        <v>566</v>
      </c>
      <c r="B36" s="8" t="n">
        <v>56.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8"/>
  </cols>
  <sheetData>
    <row r="1" spans="1:7">
      <c r="A1" s="1" t="s">
        <v>105</v>
      </c>
      <c r="B1" s="2" t="s">
        <v>106</v>
      </c>
      <c r="C1" s="2" t="s">
        <v>107</v>
      </c>
      <c r="D1" s="2" t="s">
        <v>108</v>
      </c>
      <c r="E1" s="2" t="s">
        <v>109</v>
      </c>
      <c r="F1" s="2" t="s">
        <v>110</v>
      </c>
      <c r="G1" s="2" t="s">
        <v>111</v>
      </c>
    </row>
    <row r="2" spans="1:7">
      <c r="A2" s="4" t="s">
        <v>112</v>
      </c>
      <c r="B2" s="7" t="n">
        <v>153977</v>
      </c>
      <c r="C2" s="7" t="n">
        <v>321</v>
      </c>
      <c r="D2" s="7" t="n">
        <v>158581</v>
      </c>
      <c r="E2" s="7" t="n">
        <v>7294</v>
      </c>
    </row>
    <row r="3" spans="1:7">
      <c r="A3" s="4" t="s">
        <v>113</v>
      </c>
      <c r="C3" s="5" t="n">
        <v>32135176</v>
      </c>
    </row>
    <row r="4" spans="1:7">
      <c r="A4" s="4" t="s">
        <v>114</v>
      </c>
      <c r="F4" s="7" t="n">
        <v>-12219</v>
      </c>
    </row>
    <row r="5" spans="1:7">
      <c r="A5" s="4" t="s">
        <v>115</v>
      </c>
      <c r="F5" s="5" t="n">
        <v>-650402</v>
      </c>
    </row>
    <row r="6" spans="1:7">
      <c r="A6" s="4" t="s">
        <v>94</v>
      </c>
      <c r="B6" s="5" t="n">
        <v>30347</v>
      </c>
      <c r="E6" s="5" t="n">
        <v>30347</v>
      </c>
    </row>
    <row r="7" spans="1:7">
      <c r="A7" s="4" t="s">
        <v>116</v>
      </c>
      <c r="B7" s="5" t="n">
        <v>-1890</v>
      </c>
      <c r="D7" s="5" t="n">
        <v>-1890</v>
      </c>
    </row>
    <row r="8" spans="1:7">
      <c r="A8" s="4" t="s">
        <v>117</v>
      </c>
      <c r="B8" s="5" t="n">
        <v>10859</v>
      </c>
      <c r="C8" s="7" t="n">
        <v>3</v>
      </c>
      <c r="D8" s="5" t="n">
        <v>10856</v>
      </c>
    </row>
    <row r="9" spans="1:7">
      <c r="A9" s="4" t="s">
        <v>118</v>
      </c>
      <c r="C9" s="5" t="n">
        <v>282577</v>
      </c>
    </row>
    <row r="10" spans="1:7">
      <c r="A10" s="4" t="s">
        <v>119</v>
      </c>
      <c r="C10" s="7" t="n">
        <v>1</v>
      </c>
      <c r="D10" s="5" t="n">
        <v>-1</v>
      </c>
    </row>
    <row r="11" spans="1:7">
      <c r="A11" s="4" t="s">
        <v>120</v>
      </c>
      <c r="C11" s="5" t="n">
        <v>101241</v>
      </c>
    </row>
    <row r="12" spans="1:7">
      <c r="A12" s="4" t="s">
        <v>121</v>
      </c>
      <c r="B12" s="5" t="n">
        <v>-550</v>
      </c>
      <c r="F12" s="7" t="n">
        <v>-550</v>
      </c>
    </row>
    <row r="13" spans="1:7">
      <c r="A13" s="4" t="s">
        <v>122</v>
      </c>
      <c r="F13" s="5" t="n">
        <v>-11971</v>
      </c>
    </row>
    <row r="14" spans="1:7">
      <c r="A14" s="4" t="s">
        <v>123</v>
      </c>
      <c r="B14" s="5" t="n">
        <v>4360</v>
      </c>
      <c r="D14" s="5" t="n">
        <v>4360</v>
      </c>
    </row>
    <row r="15" spans="1:7">
      <c r="A15" s="4" t="s">
        <v>124</v>
      </c>
      <c r="B15" s="5" t="n">
        <v>300</v>
      </c>
      <c r="D15" s="5" t="n">
        <v>300</v>
      </c>
    </row>
    <row r="16" spans="1:7">
      <c r="A16" s="4" t="s">
        <v>125</v>
      </c>
      <c r="C16" s="5" t="n">
        <v>5940</v>
      </c>
    </row>
    <row r="17" spans="1:7">
      <c r="A17" s="4" t="s">
        <v>126</v>
      </c>
      <c r="B17" s="5" t="n">
        <v>-45</v>
      </c>
      <c r="G17" s="7" t="n">
        <v>-45</v>
      </c>
    </row>
    <row r="18" spans="1:7">
      <c r="A18" s="4" t="s">
        <v>127</v>
      </c>
      <c r="B18" s="5" t="n">
        <v>197358</v>
      </c>
      <c r="C18" s="7" t="n">
        <v>325</v>
      </c>
      <c r="D18" s="5" t="n">
        <v>172206</v>
      </c>
      <c r="E18" s="5" t="n">
        <v>37641</v>
      </c>
      <c r="G18" s="5" t="n">
        <v>-45</v>
      </c>
    </row>
    <row r="19" spans="1:7">
      <c r="A19" s="4" t="s">
        <v>128</v>
      </c>
      <c r="C19" s="5" t="n">
        <v>32524934</v>
      </c>
    </row>
    <row r="20" spans="1:7">
      <c r="A20" s="4" t="s">
        <v>129</v>
      </c>
      <c r="F20" s="7" t="n">
        <v>-12769</v>
      </c>
    </row>
    <row r="21" spans="1:7">
      <c r="A21" s="4" t="s">
        <v>130</v>
      </c>
      <c r="F21" s="5" t="n">
        <v>-662373</v>
      </c>
    </row>
    <row r="22" spans="1:7">
      <c r="A22" s="4" t="s">
        <v>131</v>
      </c>
      <c r="B22" s="7" t="n">
        <v>210528</v>
      </c>
      <c r="C22" s="7" t="n">
        <v>325</v>
      </c>
      <c r="D22" s="5" t="n">
        <v>174043</v>
      </c>
      <c r="E22" s="5" t="n">
        <v>48434</v>
      </c>
      <c r="F22" s="7" t="n">
        <v>-12781</v>
      </c>
      <c r="G22" s="5" t="n">
        <v>507</v>
      </c>
    </row>
    <row r="23" spans="1:7">
      <c r="A23" s="4" t="s">
        <v>132</v>
      </c>
      <c r="B23" s="5" t="n">
        <v>32524934</v>
      </c>
      <c r="C23" s="5" t="n">
        <v>32524934</v>
      </c>
    </row>
    <row r="24" spans="1:7">
      <c r="A24" s="4" t="s">
        <v>133</v>
      </c>
      <c r="B24" s="7" t="n">
        <v>-12781</v>
      </c>
      <c r="F24" s="7" t="n">
        <v>-12781</v>
      </c>
    </row>
    <row r="25" spans="1:7">
      <c r="A25" s="4" t="s">
        <v>134</v>
      </c>
      <c r="B25" s="5" t="n">
        <v>-662788</v>
      </c>
      <c r="F25" s="5" t="n">
        <v>-662788</v>
      </c>
    </row>
    <row r="26" spans="1:7">
      <c r="A26" s="4" t="s">
        <v>94</v>
      </c>
      <c r="B26" s="7" t="n">
        <v>38272</v>
      </c>
      <c r="E26" s="5" t="n">
        <v>38272</v>
      </c>
    </row>
    <row r="27" spans="1:7">
      <c r="A27" s="4" t="s">
        <v>135</v>
      </c>
      <c r="B27" s="5" t="n">
        <v>2142</v>
      </c>
      <c r="E27" s="5" t="n">
        <v>2030</v>
      </c>
      <c r="G27" s="5" t="n">
        <v>112</v>
      </c>
    </row>
    <row r="28" spans="1:7">
      <c r="A28" s="4" t="s">
        <v>119</v>
      </c>
      <c r="C28" s="7" t="n">
        <v>2</v>
      </c>
      <c r="D28" s="5" t="n">
        <v>-2</v>
      </c>
    </row>
    <row r="29" spans="1:7">
      <c r="A29" s="4" t="s">
        <v>120</v>
      </c>
      <c r="C29" s="5" t="n">
        <v>194093</v>
      </c>
    </row>
    <row r="30" spans="1:7">
      <c r="A30" s="4" t="s">
        <v>121</v>
      </c>
      <c r="B30" s="5" t="n">
        <v>-2282</v>
      </c>
      <c r="F30" s="7" t="n">
        <v>-2282</v>
      </c>
    </row>
    <row r="31" spans="1:7">
      <c r="A31" s="4" t="s">
        <v>122</v>
      </c>
      <c r="F31" s="5" t="n">
        <v>-42799</v>
      </c>
    </row>
    <row r="32" spans="1:7">
      <c r="A32" s="4" t="s">
        <v>123</v>
      </c>
      <c r="B32" s="5" t="n">
        <v>5965</v>
      </c>
      <c r="D32" s="5" t="n">
        <v>5965</v>
      </c>
    </row>
    <row r="33" spans="1:7">
      <c r="A33" s="4" t="s">
        <v>124</v>
      </c>
      <c r="B33" s="5" t="n">
        <v>100</v>
      </c>
      <c r="D33" s="5" t="n">
        <v>100</v>
      </c>
    </row>
    <row r="34" spans="1:7">
      <c r="A34" s="4" t="s">
        <v>125</v>
      </c>
      <c r="C34" s="5" t="n">
        <v>4945</v>
      </c>
    </row>
    <row r="35" spans="1:7">
      <c r="A35" s="4" t="s">
        <v>136</v>
      </c>
      <c r="B35" s="5" t="n">
        <v>-42827</v>
      </c>
      <c r="F35" s="7" t="n">
        <v>-42827</v>
      </c>
    </row>
    <row r="36" spans="1:7">
      <c r="A36" s="4" t="s">
        <v>137</v>
      </c>
      <c r="F36" s="5" t="n">
        <v>-793411</v>
      </c>
    </row>
    <row r="37" spans="1:7">
      <c r="A37" s="4" t="s">
        <v>126</v>
      </c>
      <c r="B37" s="5" t="n">
        <v>2453</v>
      </c>
      <c r="G37" s="5" t="n">
        <v>2453</v>
      </c>
    </row>
    <row r="38" spans="1:7">
      <c r="A38" s="4" t="s">
        <v>138</v>
      </c>
      <c r="B38" s="7" t="n">
        <v>214351</v>
      </c>
      <c r="C38" s="7" t="n">
        <v>327</v>
      </c>
      <c r="D38" s="7" t="n">
        <v>180106</v>
      </c>
      <c r="E38" s="7" t="n">
        <v>88736</v>
      </c>
      <c r="G38" s="7" t="n">
        <v>3072</v>
      </c>
    </row>
    <row r="39" spans="1:7">
      <c r="A39" s="4" t="s">
        <v>139</v>
      </c>
      <c r="B39" s="5" t="n">
        <v>32723972</v>
      </c>
      <c r="C39" s="5" t="n">
        <v>32723972</v>
      </c>
    </row>
    <row r="40" spans="1:7">
      <c r="A40" s="4" t="s">
        <v>140</v>
      </c>
      <c r="B40" s="7" t="n">
        <v>-57890</v>
      </c>
      <c r="F40" s="7" t="n">
        <v>-57890</v>
      </c>
    </row>
    <row r="41" spans="1:7">
      <c r="A41" s="4" t="s">
        <v>141</v>
      </c>
      <c r="B41" s="5" t="n">
        <v>-1498998</v>
      </c>
      <c r="F41" s="5" t="n">
        <v>-14989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8</v>
      </c>
      <c r="D1" s="2" t="s">
        <v>1</v>
      </c>
    </row>
    <row r="2" spans="1:5">
      <c r="B2" s="2" t="s">
        <v>2</v>
      </c>
      <c r="C2" s="2" t="s">
        <v>79</v>
      </c>
      <c r="D2" s="2" t="s">
        <v>2</v>
      </c>
      <c r="E2" s="2" t="s">
        <v>79</v>
      </c>
    </row>
    <row r="3" spans="1:5">
      <c r="A3" s="3" t="s">
        <v>551</v>
      </c>
    </row>
    <row r="4" spans="1:5">
      <c r="A4" s="4" t="s">
        <v>568</v>
      </c>
      <c r="B4" s="7" t="n">
        <v>1893</v>
      </c>
      <c r="C4" s="7" t="n">
        <v>2179</v>
      </c>
      <c r="D4" s="7" t="n">
        <v>6089</v>
      </c>
      <c r="E4" s="7" t="n">
        <v>4749</v>
      </c>
    </row>
    <row r="5" spans="1:5">
      <c r="A5" s="4" t="s">
        <v>520</v>
      </c>
    </row>
    <row r="6" spans="1:5">
      <c r="A6" s="3" t="s">
        <v>551</v>
      </c>
    </row>
    <row r="7" spans="1:5">
      <c r="A7" s="4" t="s">
        <v>568</v>
      </c>
      <c r="B7" s="5" t="n">
        <v>94</v>
      </c>
      <c r="C7" s="5" t="n">
        <v>507</v>
      </c>
      <c r="D7" s="5" t="n">
        <v>749</v>
      </c>
      <c r="E7" s="5" t="n">
        <v>507</v>
      </c>
    </row>
    <row r="8" spans="1:5">
      <c r="A8" s="4" t="s">
        <v>569</v>
      </c>
    </row>
    <row r="9" spans="1:5">
      <c r="A9" s="3" t="s">
        <v>551</v>
      </c>
    </row>
    <row r="10" spans="1:5">
      <c r="A10" s="4" t="s">
        <v>568</v>
      </c>
      <c r="B10" s="5" t="n">
        <v>30</v>
      </c>
      <c r="C10" s="5" t="n">
        <v>292</v>
      </c>
      <c r="D10" s="5" t="n">
        <v>402</v>
      </c>
      <c r="E10" s="5" t="n">
        <v>292</v>
      </c>
    </row>
    <row r="11" spans="1:5">
      <c r="A11" s="4" t="s">
        <v>522</v>
      </c>
    </row>
    <row r="12" spans="1:5">
      <c r="A12" s="3" t="s">
        <v>551</v>
      </c>
    </row>
    <row r="13" spans="1:5">
      <c r="A13" s="4" t="s">
        <v>568</v>
      </c>
      <c r="B13" s="7" t="n">
        <v>1769</v>
      </c>
      <c r="C13" s="7" t="n">
        <v>1380</v>
      </c>
      <c r="D13" s="7" t="n">
        <v>4938</v>
      </c>
      <c r="E13" s="7" t="n">
        <v>39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570</v>
      </c>
      <c r="B1" s="2" t="s">
        <v>78</v>
      </c>
      <c r="C1" s="2" t="s">
        <v>1</v>
      </c>
      <c r="D1" s="2" t="s">
        <v>479</v>
      </c>
    </row>
    <row r="2" spans="1:4">
      <c r="B2" s="2" t="s">
        <v>2</v>
      </c>
      <c r="C2" s="2" t="s">
        <v>2</v>
      </c>
      <c r="D2" s="2" t="s">
        <v>27</v>
      </c>
    </row>
    <row r="3" spans="1:4">
      <c r="A3" s="3" t="s">
        <v>222</v>
      </c>
    </row>
    <row r="4" spans="1:4">
      <c r="A4" s="4" t="s">
        <v>571</v>
      </c>
      <c r="C4" s="4" t="s">
        <v>572</v>
      </c>
      <c r="D4" s="4" t="s">
        <v>573</v>
      </c>
    </row>
    <row r="5" spans="1:4">
      <c r="A5" s="4" t="s">
        <v>574</v>
      </c>
      <c r="B5" s="4" t="s">
        <v>575</v>
      </c>
      <c r="C5" s="4" t="s">
        <v>576</v>
      </c>
    </row>
    <row r="6" spans="1:4">
      <c r="A6" s="4" t="s">
        <v>577</v>
      </c>
      <c r="D6"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8</v>
      </c>
      <c r="D1" s="2" t="s">
        <v>1</v>
      </c>
    </row>
    <row r="2" spans="1:5">
      <c r="B2" s="2" t="s">
        <v>2</v>
      </c>
      <c r="C2" s="2" t="s">
        <v>79</v>
      </c>
      <c r="D2" s="2" t="s">
        <v>2</v>
      </c>
      <c r="E2" s="2" t="s">
        <v>79</v>
      </c>
    </row>
    <row r="3" spans="1:5">
      <c r="A3" s="3" t="s">
        <v>579</v>
      </c>
    </row>
    <row r="4" spans="1:5">
      <c r="A4" s="4" t="s">
        <v>580</v>
      </c>
      <c r="B4" s="7" t="n">
        <v>3259</v>
      </c>
      <c r="C4" s="7" t="n">
        <v>2641</v>
      </c>
      <c r="D4" s="7" t="n">
        <v>9361</v>
      </c>
      <c r="E4" s="7" t="n">
        <v>7363</v>
      </c>
    </row>
    <row r="5" spans="1:5">
      <c r="A5" s="4" t="s">
        <v>581</v>
      </c>
      <c r="B5" s="5" t="n">
        <v>372</v>
      </c>
      <c r="C5" s="5" t="n">
        <v>302</v>
      </c>
      <c r="D5" s="5" t="n">
        <v>1207</v>
      </c>
      <c r="E5" s="5" t="n">
        <v>901</v>
      </c>
    </row>
    <row r="6" spans="1:5">
      <c r="A6" s="4" t="s">
        <v>582</v>
      </c>
      <c r="B6" s="7" t="n">
        <v>257</v>
      </c>
      <c r="C6" s="7" t="n">
        <v>290</v>
      </c>
      <c r="D6" s="7" t="n">
        <v>829</v>
      </c>
      <c r="E6" s="7" t="n">
        <v>8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7</v>
      </c>
    </row>
    <row r="2" spans="1:3">
      <c r="A2" s="4" t="s">
        <v>584</v>
      </c>
    </row>
    <row r="3" spans="1:3">
      <c r="A3" s="3" t="s">
        <v>579</v>
      </c>
    </row>
    <row r="4" spans="1:3">
      <c r="A4" s="4" t="s">
        <v>585</v>
      </c>
      <c r="B4" s="11" t="n">
        <v>2.4</v>
      </c>
      <c r="C4" s="7" t="n">
        <v>2</v>
      </c>
    </row>
    <row r="5" spans="1:3">
      <c r="A5" s="4" t="s">
        <v>586</v>
      </c>
    </row>
    <row r="6" spans="1:3">
      <c r="A6" s="3" t="s">
        <v>579</v>
      </c>
    </row>
    <row r="7" spans="1:3">
      <c r="A7" s="4" t="s">
        <v>585</v>
      </c>
      <c r="B7" s="11" t="n">
        <v>1.4</v>
      </c>
      <c r="C7" s="7"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3" t="s">
        <v>228</v>
      </c>
    </row>
    <row r="3" spans="1:3">
      <c r="A3" s="4" t="s">
        <v>541</v>
      </c>
      <c r="B3" s="7" t="n">
        <v>2029</v>
      </c>
      <c r="C3" s="7" t="n">
        <v>2033</v>
      </c>
    </row>
    <row r="4" spans="1:3">
      <c r="A4" s="4" t="s">
        <v>542</v>
      </c>
      <c r="B4" s="5" t="n">
        <v>7787</v>
      </c>
      <c r="C4" s="5" t="n">
        <v>7073</v>
      </c>
    </row>
    <row r="5" spans="1:3">
      <c r="A5" s="4" t="s">
        <v>106</v>
      </c>
      <c r="B5" s="7" t="n">
        <v>9816</v>
      </c>
      <c r="C5" s="7" t="n">
        <v>91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8</v>
      </c>
      <c r="B1" s="2" t="s">
        <v>1</v>
      </c>
      <c r="C1" s="2" t="s">
        <v>479</v>
      </c>
    </row>
    <row r="2" spans="1:3">
      <c r="B2" s="2" t="s">
        <v>2</v>
      </c>
      <c r="C2" s="2" t="s">
        <v>27</v>
      </c>
    </row>
    <row r="3" spans="1:3">
      <c r="A3" s="3" t="s">
        <v>589</v>
      </c>
    </row>
    <row r="4" spans="1:3">
      <c r="A4" s="4" t="s">
        <v>590</v>
      </c>
      <c r="B4" s="11" t="n">
        <v>60.9</v>
      </c>
      <c r="C4" s="11" t="n">
        <v>63.4</v>
      </c>
    </row>
    <row r="5" spans="1:3">
      <c r="A5" s="4" t="s">
        <v>591</v>
      </c>
      <c r="B5" s="9" t="n">
        <v>32.3</v>
      </c>
      <c r="C5" s="9" t="n">
        <v>26.8</v>
      </c>
    </row>
    <row r="6" spans="1:3">
      <c r="A6" s="4" t="s">
        <v>592</v>
      </c>
      <c r="B6" s="9" t="n">
        <v>9.699999999999999</v>
      </c>
      <c r="C6" s="5" t="n">
        <v>13</v>
      </c>
    </row>
    <row r="7" spans="1:3">
      <c r="A7" s="4" t="s">
        <v>593</v>
      </c>
      <c r="B7" s="9" t="n">
        <v>25.8</v>
      </c>
    </row>
    <row r="8" spans="1:3">
      <c r="A8" s="4" t="s">
        <v>594</v>
      </c>
      <c r="B8" s="9" t="n">
        <v>20.8</v>
      </c>
    </row>
    <row r="9" spans="1:3">
      <c r="A9" s="4" t="s">
        <v>595</v>
      </c>
      <c r="B9" s="9" t="n">
        <v>14.6</v>
      </c>
    </row>
    <row r="10" spans="1:3">
      <c r="A10" s="4" t="s">
        <v>596</v>
      </c>
    </row>
    <row r="11" spans="1:3">
      <c r="A11" s="3" t="s">
        <v>589</v>
      </c>
    </row>
    <row r="12" spans="1:3">
      <c r="A12" s="4" t="s">
        <v>597</v>
      </c>
      <c r="B12" s="11" t="n">
        <v>2.5</v>
      </c>
      <c r="C12" s="11" t="n">
        <v>2.8</v>
      </c>
    </row>
    <row r="13" spans="1:3">
      <c r="A13" s="4" t="s">
        <v>425</v>
      </c>
    </row>
    <row r="14" spans="1:3">
      <c r="A14" s="3" t="s">
        <v>589</v>
      </c>
    </row>
    <row r="15" spans="1:3">
      <c r="A15" s="4" t="s">
        <v>598</v>
      </c>
      <c r="B15" s="4" t="s">
        <v>599</v>
      </c>
    </row>
    <row r="16" spans="1:3">
      <c r="A16" s="4" t="s">
        <v>600</v>
      </c>
      <c r="B16" s="4" t="s">
        <v>537</v>
      </c>
    </row>
    <row r="17" spans="1:3">
      <c r="A17" s="4" t="s">
        <v>427</v>
      </c>
    </row>
    <row r="18" spans="1:3">
      <c r="A18" s="3" t="s">
        <v>589</v>
      </c>
    </row>
    <row r="19" spans="1:3">
      <c r="A19" s="4" t="s">
        <v>598</v>
      </c>
      <c r="B19" s="4" t="s">
        <v>601</v>
      </c>
    </row>
    <row r="20" spans="1:3">
      <c r="A20" s="4" t="s">
        <v>600</v>
      </c>
      <c r="B20" s="4"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88</v>
      </c>
    </row>
    <row r="2" spans="1:2">
      <c r="A2" s="3" t="s">
        <v>228</v>
      </c>
    </row>
    <row r="3" spans="1:2">
      <c r="A3" s="4" t="s">
        <v>412</v>
      </c>
      <c r="B3" s="7" t="n">
        <v>294</v>
      </c>
    </row>
    <row r="4" spans="1:2">
      <c r="A4" s="5" t="n">
        <v>2019</v>
      </c>
      <c r="B4" s="5" t="n">
        <v>1249</v>
      </c>
    </row>
    <row r="5" spans="1:2">
      <c r="A5" s="5" t="n">
        <v>2020</v>
      </c>
      <c r="B5" s="5" t="n">
        <v>1277</v>
      </c>
    </row>
    <row r="6" spans="1:2">
      <c r="A6" s="5" t="n">
        <v>2021</v>
      </c>
      <c r="B6" s="5" t="n">
        <v>1154</v>
      </c>
    </row>
    <row r="7" spans="1:2">
      <c r="A7" s="5" t="n">
        <v>2022</v>
      </c>
      <c r="B7" s="5" t="n">
        <v>1073</v>
      </c>
    </row>
    <row r="8" spans="1:2">
      <c r="A8" s="4" t="s">
        <v>413</v>
      </c>
      <c r="B8" s="7" t="n">
        <v>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 customWidth="1" max="5" min="5" width="29"/>
    <col customWidth="1" max="6" min="6" width="21"/>
  </cols>
  <sheetData>
    <row r="1" spans="1:6">
      <c r="A1" s="1" t="s">
        <v>604</v>
      </c>
      <c r="B1" s="2" t="s">
        <v>78</v>
      </c>
      <c r="D1" s="2" t="s">
        <v>1</v>
      </c>
      <c r="F1" s="2" t="s">
        <v>479</v>
      </c>
    </row>
    <row r="2" spans="1:6">
      <c r="B2" s="2" t="s">
        <v>388</v>
      </c>
      <c r="C2" s="2" t="s">
        <v>397</v>
      </c>
      <c r="D2" s="2" t="s">
        <v>605</v>
      </c>
      <c r="E2" s="2" t="s">
        <v>606</v>
      </c>
      <c r="F2" s="2" t="s">
        <v>513</v>
      </c>
    </row>
    <row r="3" spans="1:6">
      <c r="A3" s="3" t="s">
        <v>607</v>
      </c>
    </row>
    <row r="4" spans="1:6">
      <c r="A4" s="4" t="s">
        <v>608</v>
      </c>
      <c r="D4" s="5" t="n">
        <v>8</v>
      </c>
      <c r="E4" s="5" t="n">
        <v>7</v>
      </c>
    </row>
    <row r="5" spans="1:6">
      <c r="A5" s="4" t="s">
        <v>609</v>
      </c>
      <c r="B5" s="4" t="s">
        <v>334</v>
      </c>
      <c r="C5" s="4" t="s">
        <v>334</v>
      </c>
      <c r="D5" s="4" t="s">
        <v>334</v>
      </c>
      <c r="E5" s="4" t="s">
        <v>334</v>
      </c>
    </row>
    <row r="6" spans="1:6">
      <c r="A6" s="4" t="s">
        <v>610</v>
      </c>
      <c r="D6" s="5" t="n">
        <v>1</v>
      </c>
      <c r="E6" s="5" t="n">
        <v>2</v>
      </c>
    </row>
    <row r="7" spans="1:6">
      <c r="A7" s="4" t="s">
        <v>611</v>
      </c>
      <c r="B7" s="7" t="n">
        <v>12400</v>
      </c>
      <c r="D7" s="7" t="n">
        <v>12400</v>
      </c>
    </row>
    <row r="8" spans="1:6">
      <c r="A8" s="4" t="s">
        <v>146</v>
      </c>
      <c r="B8" s="5" t="n">
        <v>5228</v>
      </c>
      <c r="C8" s="7" t="n">
        <v>6824</v>
      </c>
      <c r="D8" s="5" t="n">
        <v>19678</v>
      </c>
      <c r="E8" s="7" t="n">
        <v>19790</v>
      </c>
    </row>
    <row r="9" spans="1:6">
      <c r="A9" s="4" t="s">
        <v>612</v>
      </c>
      <c r="B9" s="5" t="n">
        <v>5358</v>
      </c>
      <c r="C9" s="5" t="n">
        <v>5721</v>
      </c>
      <c r="D9" s="5" t="n">
        <v>12762</v>
      </c>
      <c r="E9" s="5" t="n">
        <v>15502</v>
      </c>
    </row>
    <row r="10" spans="1:6">
      <c r="A10" s="4" t="s">
        <v>522</v>
      </c>
    </row>
    <row r="11" spans="1:6">
      <c r="A11" s="3" t="s">
        <v>607</v>
      </c>
    </row>
    <row r="12" spans="1:6">
      <c r="A12" s="4" t="s">
        <v>613</v>
      </c>
      <c r="B12" s="5" t="n">
        <v>700</v>
      </c>
      <c r="C12" s="5" t="n">
        <v>900</v>
      </c>
      <c r="D12" s="5" t="n">
        <v>1900</v>
      </c>
      <c r="E12" s="5" t="n">
        <v>2300</v>
      </c>
    </row>
    <row r="13" spans="1:6">
      <c r="A13" s="4" t="s">
        <v>614</v>
      </c>
    </row>
    <row r="14" spans="1:6">
      <c r="A14" s="3" t="s">
        <v>607</v>
      </c>
    </row>
    <row r="15" spans="1:6">
      <c r="A15" s="4" t="s">
        <v>615</v>
      </c>
      <c r="F15" s="7" t="n">
        <v>2100</v>
      </c>
    </row>
    <row r="16" spans="1:6">
      <c r="A16" s="4" t="s">
        <v>616</v>
      </c>
    </row>
    <row r="17" spans="1:6">
      <c r="A17" s="3" t="s">
        <v>607</v>
      </c>
    </row>
    <row r="18" spans="1:6">
      <c r="A18" s="4" t="s">
        <v>146</v>
      </c>
      <c r="B18" s="5" t="n">
        <v>200</v>
      </c>
      <c r="C18" s="5" t="n">
        <v>900</v>
      </c>
      <c r="D18" s="5" t="n">
        <v>1200</v>
      </c>
      <c r="E18" s="5" t="n">
        <v>3200</v>
      </c>
    </row>
    <row r="19" spans="1:6">
      <c r="A19" s="4" t="s">
        <v>612</v>
      </c>
      <c r="B19" s="7" t="n">
        <v>200</v>
      </c>
      <c r="C19" s="7" t="n">
        <v>500</v>
      </c>
      <c r="D19" s="5" t="n">
        <v>700</v>
      </c>
      <c r="E19" s="7" t="n">
        <v>2000</v>
      </c>
    </row>
    <row r="20" spans="1:6">
      <c r="A20" s="4" t="s">
        <v>617</v>
      </c>
    </row>
    <row r="21" spans="1:6">
      <c r="A21" s="3" t="s">
        <v>607</v>
      </c>
    </row>
    <row r="22" spans="1:6">
      <c r="A22" s="4" t="s">
        <v>615</v>
      </c>
      <c r="D22" s="5" t="n">
        <v>500</v>
      </c>
    </row>
    <row r="23" spans="1:6">
      <c r="A23" s="4" t="s">
        <v>618</v>
      </c>
      <c r="D23" s="5" t="n">
        <v>400</v>
      </c>
    </row>
    <row r="24" spans="1:6">
      <c r="A24" s="4" t="s">
        <v>619</v>
      </c>
      <c r="D24" s="7" t="n">
        <v>6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620</v>
      </c>
      <c r="B1" s="2" t="s">
        <v>78</v>
      </c>
      <c r="D1" s="2" t="s">
        <v>1</v>
      </c>
    </row>
    <row r="2" spans="1:5">
      <c r="B2" s="2" t="s">
        <v>2</v>
      </c>
      <c r="C2" s="2" t="s">
        <v>79</v>
      </c>
      <c r="D2" s="2" t="s">
        <v>2</v>
      </c>
      <c r="E2" s="2" t="s">
        <v>79</v>
      </c>
    </row>
    <row r="3" spans="1:5">
      <c r="A3" s="3" t="s">
        <v>607</v>
      </c>
    </row>
    <row r="4" spans="1:5">
      <c r="A4" s="4" t="s">
        <v>621</v>
      </c>
      <c r="D4" s="7" t="n">
        <v>5420</v>
      </c>
      <c r="E4" s="7" t="n">
        <v>3759</v>
      </c>
    </row>
    <row r="5" spans="1:5">
      <c r="A5" s="4" t="s">
        <v>622</v>
      </c>
      <c r="B5" s="7" t="n">
        <v>348999</v>
      </c>
      <c r="C5" s="7" t="n">
        <v>295193</v>
      </c>
      <c r="D5" s="5" t="n">
        <v>983311</v>
      </c>
      <c r="E5" s="5" t="n">
        <v>833058</v>
      </c>
    </row>
    <row r="6" spans="1:5">
      <c r="A6" s="4" t="s">
        <v>94</v>
      </c>
      <c r="B6" s="5" t="n">
        <v>15563</v>
      </c>
      <c r="C6" s="5" t="n">
        <v>12010</v>
      </c>
      <c r="D6" s="7" t="n">
        <v>38272</v>
      </c>
      <c r="E6" s="7" t="n">
        <v>30347</v>
      </c>
    </row>
    <row r="7" spans="1:5">
      <c r="A7" s="4" t="s">
        <v>623</v>
      </c>
    </row>
    <row r="8" spans="1:5">
      <c r="A8" s="3" t="s">
        <v>607</v>
      </c>
    </row>
    <row r="9" spans="1:5">
      <c r="A9" s="4" t="s">
        <v>624</v>
      </c>
      <c r="D9" s="4" t="s">
        <v>625</v>
      </c>
    </row>
    <row r="10" spans="1:5">
      <c r="A10" s="4" t="s">
        <v>626</v>
      </c>
      <c r="D10" s="4" t="s">
        <v>627</v>
      </c>
    </row>
    <row r="11" spans="1:5">
      <c r="A11" s="4" t="s">
        <v>628</v>
      </c>
      <c r="D11" s="7" t="n">
        <v>9440</v>
      </c>
    </row>
    <row r="12" spans="1:5">
      <c r="A12" s="4" t="s">
        <v>621</v>
      </c>
      <c r="D12" s="5" t="n">
        <v>1973</v>
      </c>
    </row>
    <row r="13" spans="1:5">
      <c r="A13" s="4" t="s">
        <v>629</v>
      </c>
      <c r="D13" s="5" t="n">
        <v>11413</v>
      </c>
    </row>
    <row r="14" spans="1:5">
      <c r="A14" s="4" t="s">
        <v>622</v>
      </c>
      <c r="B14" s="5" t="n">
        <v>3848</v>
      </c>
      <c r="D14" s="5" t="n">
        <v>7572</v>
      </c>
    </row>
    <row r="15" spans="1:5">
      <c r="A15" s="4" t="s">
        <v>94</v>
      </c>
      <c r="B15" s="5" t="n">
        <v>164</v>
      </c>
      <c r="D15" s="7" t="n">
        <v>229</v>
      </c>
    </row>
    <row r="16" spans="1:5">
      <c r="A16" s="4" t="s">
        <v>630</v>
      </c>
    </row>
    <row r="17" spans="1:5">
      <c r="A17" s="3" t="s">
        <v>607</v>
      </c>
    </row>
    <row r="18" spans="1:5">
      <c r="A18" s="4" t="s">
        <v>626</v>
      </c>
      <c r="D18" s="4" t="s">
        <v>631</v>
      </c>
      <c r="E18" s="4" t="s">
        <v>627</v>
      </c>
    </row>
    <row r="19" spans="1:5">
      <c r="A19" s="4" t="s">
        <v>628</v>
      </c>
      <c r="D19" s="7" t="n">
        <v>25242</v>
      </c>
      <c r="E19" s="7" t="n">
        <v>9812</v>
      </c>
    </row>
    <row r="20" spans="1:5">
      <c r="A20" s="4" t="s">
        <v>621</v>
      </c>
      <c r="D20" s="5" t="n">
        <v>3447</v>
      </c>
      <c r="E20" s="5" t="n">
        <v>1042</v>
      </c>
    </row>
    <row r="21" spans="1:5">
      <c r="A21" s="4" t="s">
        <v>629</v>
      </c>
      <c r="D21" s="5" t="n">
        <v>28689</v>
      </c>
      <c r="E21" s="5" t="n">
        <v>10854</v>
      </c>
    </row>
    <row r="22" spans="1:5">
      <c r="A22" s="4" t="s">
        <v>622</v>
      </c>
      <c r="B22" s="5" t="n">
        <v>7003</v>
      </c>
      <c r="C22" s="5" t="n">
        <v>6499</v>
      </c>
      <c r="D22" s="5" t="n">
        <v>12782</v>
      </c>
      <c r="E22" s="5" t="n">
        <v>11671</v>
      </c>
    </row>
    <row r="23" spans="1:5">
      <c r="A23" s="4" t="s">
        <v>94</v>
      </c>
      <c r="B23" s="5" t="n">
        <v>42</v>
      </c>
      <c r="C23" s="5" t="n">
        <v>84</v>
      </c>
      <c r="D23" s="5" t="n">
        <v>423</v>
      </c>
      <c r="E23" s="5" t="n">
        <v>366</v>
      </c>
    </row>
    <row r="24" spans="1:5">
      <c r="A24" s="4" t="s">
        <v>616</v>
      </c>
    </row>
    <row r="25" spans="1:5">
      <c r="A25" s="3" t="s">
        <v>607</v>
      </c>
    </row>
    <row r="26" spans="1:5">
      <c r="A26" s="4" t="s">
        <v>628</v>
      </c>
      <c r="D26" s="5" t="n">
        <v>34682</v>
      </c>
      <c r="E26" s="5" t="n">
        <v>131534</v>
      </c>
    </row>
    <row r="27" spans="1:5">
      <c r="A27" s="4" t="s">
        <v>621</v>
      </c>
      <c r="D27" s="5" t="n">
        <v>5420</v>
      </c>
      <c r="E27" s="5" t="n">
        <v>3751</v>
      </c>
    </row>
    <row r="28" spans="1:5">
      <c r="A28" s="4" t="s">
        <v>632</v>
      </c>
      <c r="C28" s="5" t="n">
        <v>10859</v>
      </c>
      <c r="E28" s="5" t="n">
        <v>10859</v>
      </c>
    </row>
    <row r="29" spans="1:5">
      <c r="A29" s="4" t="s">
        <v>629</v>
      </c>
      <c r="D29" s="5" t="n">
        <v>40102</v>
      </c>
      <c r="E29" s="7" t="n">
        <v>146144</v>
      </c>
    </row>
    <row r="30" spans="1:5">
      <c r="A30" s="4" t="s">
        <v>633</v>
      </c>
    </row>
    <row r="31" spans="1:5">
      <c r="A31" s="3" t="s">
        <v>607</v>
      </c>
    </row>
    <row r="32" spans="1:5">
      <c r="A32" s="4" t="s">
        <v>622</v>
      </c>
      <c r="B32" s="5" t="n">
        <v>10851</v>
      </c>
      <c r="D32" s="5" t="n">
        <v>20354</v>
      </c>
    </row>
    <row r="33" spans="1:5">
      <c r="A33" s="4" t="s">
        <v>94</v>
      </c>
      <c r="B33" s="5" t="n">
        <v>206</v>
      </c>
      <c r="D33" s="5" t="n">
        <v>652</v>
      </c>
    </row>
    <row r="34" spans="1:5">
      <c r="A34" s="4" t="s">
        <v>614</v>
      </c>
    </row>
    <row r="35" spans="1:5">
      <c r="A35" s="3" t="s">
        <v>607</v>
      </c>
    </row>
    <row r="36" spans="1:5">
      <c r="A36" s="4" t="s">
        <v>624</v>
      </c>
      <c r="E36" s="4" t="s">
        <v>634</v>
      </c>
    </row>
    <row r="37" spans="1:5">
      <c r="A37" s="4" t="s">
        <v>626</v>
      </c>
      <c r="E37" s="4" t="s">
        <v>635</v>
      </c>
    </row>
    <row r="38" spans="1:5">
      <c r="A38" s="4" t="s">
        <v>628</v>
      </c>
      <c r="E38" s="7" t="n">
        <v>103810</v>
      </c>
    </row>
    <row r="39" spans="1:5">
      <c r="A39" s="4" t="s">
        <v>621</v>
      </c>
      <c r="E39" s="5" t="n">
        <v>2002</v>
      </c>
    </row>
    <row r="40" spans="1:5">
      <c r="A40" s="4" t="s">
        <v>632</v>
      </c>
      <c r="B40" s="7" t="n">
        <v>10900</v>
      </c>
      <c r="C40" s="5" t="n">
        <v>10859</v>
      </c>
      <c r="D40" s="7" t="n">
        <v>10900</v>
      </c>
      <c r="E40" s="5" t="n">
        <v>10859</v>
      </c>
    </row>
    <row r="41" spans="1:5">
      <c r="A41" s="4" t="s">
        <v>629</v>
      </c>
      <c r="E41" s="5" t="n">
        <v>116671</v>
      </c>
    </row>
    <row r="42" spans="1:5">
      <c r="A42" s="4" t="s">
        <v>622</v>
      </c>
      <c r="C42" s="5" t="n">
        <v>29334</v>
      </c>
      <c r="E42" s="5" t="n">
        <v>87830</v>
      </c>
    </row>
    <row r="43" spans="1:5">
      <c r="A43" s="4" t="s">
        <v>94</v>
      </c>
      <c r="C43" s="5" t="n">
        <v>-271</v>
      </c>
      <c r="E43" s="7" t="n">
        <v>190</v>
      </c>
    </row>
    <row r="44" spans="1:5">
      <c r="A44" s="4" t="s">
        <v>617</v>
      </c>
    </row>
    <row r="45" spans="1:5">
      <c r="A45" s="3" t="s">
        <v>607</v>
      </c>
    </row>
    <row r="46" spans="1:5">
      <c r="A46" s="4" t="s">
        <v>624</v>
      </c>
      <c r="E46" s="4" t="s">
        <v>636</v>
      </c>
    </row>
    <row r="47" spans="1:5">
      <c r="A47" s="4" t="s">
        <v>626</v>
      </c>
      <c r="E47" s="4" t="s">
        <v>627</v>
      </c>
    </row>
    <row r="48" spans="1:5">
      <c r="A48" s="4" t="s">
        <v>628</v>
      </c>
      <c r="E48" s="7" t="n">
        <v>8768</v>
      </c>
    </row>
    <row r="49" spans="1:5">
      <c r="A49" s="4" t="s">
        <v>621</v>
      </c>
      <c r="E49" s="5" t="n">
        <v>225</v>
      </c>
    </row>
    <row r="50" spans="1:5">
      <c r="A50" s="4" t="s">
        <v>629</v>
      </c>
      <c r="E50" s="5" t="n">
        <v>8993</v>
      </c>
    </row>
    <row r="51" spans="1:5">
      <c r="A51" s="4" t="s">
        <v>622</v>
      </c>
      <c r="C51" s="5" t="n">
        <v>3026</v>
      </c>
      <c r="E51" s="5" t="n">
        <v>3241</v>
      </c>
    </row>
    <row r="52" spans="1:5">
      <c r="A52" s="4" t="s">
        <v>94</v>
      </c>
      <c r="C52" s="5" t="n">
        <v>73</v>
      </c>
      <c r="E52" s="5" t="n">
        <v>80</v>
      </c>
    </row>
    <row r="53" spans="1:5">
      <c r="A53" s="4" t="s">
        <v>637</v>
      </c>
    </row>
    <row r="54" spans="1:5">
      <c r="A54" s="3" t="s">
        <v>607</v>
      </c>
    </row>
    <row r="55" spans="1:5">
      <c r="A55" s="4" t="s">
        <v>622</v>
      </c>
      <c r="C55" s="5" t="n">
        <v>39123</v>
      </c>
      <c r="E55" s="5" t="n">
        <v>103006</v>
      </c>
    </row>
    <row r="56" spans="1:5">
      <c r="A56" s="4" t="s">
        <v>94</v>
      </c>
      <c r="C56" s="5" t="n">
        <v>-68</v>
      </c>
      <c r="E56" s="7" t="n">
        <v>682</v>
      </c>
    </row>
    <row r="57" spans="1:5">
      <c r="A57" s="4" t="s">
        <v>638</v>
      </c>
    </row>
    <row r="58" spans="1:5">
      <c r="A58" s="3" t="s">
        <v>607</v>
      </c>
    </row>
    <row r="59" spans="1:5">
      <c r="A59" s="4" t="s">
        <v>624</v>
      </c>
      <c r="E59" s="4" t="s">
        <v>639</v>
      </c>
    </row>
    <row r="60" spans="1:5">
      <c r="A60" s="4" t="s">
        <v>626</v>
      </c>
      <c r="E60" s="4" t="s">
        <v>627</v>
      </c>
    </row>
    <row r="61" spans="1:5">
      <c r="A61" s="4" t="s">
        <v>628</v>
      </c>
      <c r="E61" s="7" t="n">
        <v>9144</v>
      </c>
    </row>
    <row r="62" spans="1:5">
      <c r="A62" s="4" t="s">
        <v>621</v>
      </c>
      <c r="E62" s="5" t="n">
        <v>482</v>
      </c>
    </row>
    <row r="63" spans="1:5">
      <c r="A63" s="4" t="s">
        <v>629</v>
      </c>
      <c r="E63" s="5" t="n">
        <v>9626</v>
      </c>
    </row>
    <row r="64" spans="1:5">
      <c r="A64" s="4" t="s">
        <v>622</v>
      </c>
      <c r="C64" s="5" t="n">
        <v>264</v>
      </c>
      <c r="E64" s="5" t="n">
        <v>264</v>
      </c>
    </row>
    <row r="65" spans="1:5">
      <c r="A65" s="4" t="s">
        <v>94</v>
      </c>
      <c r="C65" s="7" t="n">
        <v>46</v>
      </c>
      <c r="E65" s="7" t="n">
        <v>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9</v>
      </c>
    </row>
    <row r="3" spans="1:3">
      <c r="A3" s="3" t="s">
        <v>607</v>
      </c>
    </row>
    <row r="4" spans="1:3">
      <c r="A4" s="4" t="s">
        <v>641</v>
      </c>
      <c r="B4" s="7" t="n">
        <v>21700</v>
      </c>
    </row>
    <row r="5" spans="1:3">
      <c r="A5" s="4" t="s">
        <v>642</v>
      </c>
      <c r="B5" s="5" t="n">
        <v>282577</v>
      </c>
    </row>
    <row r="6" spans="1:3">
      <c r="A6" s="4" t="s">
        <v>643</v>
      </c>
      <c r="B6" s="7" t="n">
        <v>10900</v>
      </c>
      <c r="C6" s="7" t="n">
        <v>108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9</v>
      </c>
    </row>
    <row r="3" spans="1:3">
      <c r="A3" s="3" t="s">
        <v>143</v>
      </c>
    </row>
    <row r="4" spans="1:3">
      <c r="A4" s="4" t="s">
        <v>94</v>
      </c>
      <c r="B4" s="7" t="n">
        <v>38272</v>
      </c>
      <c r="C4" s="7" t="n">
        <v>30347</v>
      </c>
    </row>
    <row r="5" spans="1:3">
      <c r="A5" s="3" t="s">
        <v>144</v>
      </c>
    </row>
    <row r="6" spans="1:3">
      <c r="A6" s="4" t="s">
        <v>145</v>
      </c>
      <c r="B6" s="5" t="n">
        <v>24567</v>
      </c>
      <c r="C6" s="5" t="n">
        <v>20732</v>
      </c>
    </row>
    <row r="7" spans="1:3">
      <c r="A7" s="4" t="s">
        <v>146</v>
      </c>
      <c r="B7" s="5" t="n">
        <v>19678</v>
      </c>
      <c r="C7" s="5" t="n">
        <v>19790</v>
      </c>
    </row>
    <row r="8" spans="1:3">
      <c r="A8" s="4" t="s">
        <v>147</v>
      </c>
      <c r="B8" s="5" t="n">
        <v>883</v>
      </c>
      <c r="C8" s="5" t="n">
        <v>768</v>
      </c>
    </row>
    <row r="9" spans="1:3">
      <c r="A9" s="4" t="s">
        <v>148</v>
      </c>
      <c r="B9" s="5" t="n">
        <v>2219</v>
      </c>
      <c r="C9" s="5" t="n">
        <v>2208</v>
      </c>
    </row>
    <row r="10" spans="1:3">
      <c r="A10" s="4" t="s">
        <v>149</v>
      </c>
      <c r="B10" s="5" t="n">
        <v>1164</v>
      </c>
      <c r="C10" s="5" t="n">
        <v>1201</v>
      </c>
    </row>
    <row r="11" spans="1:3">
      <c r="A11" s="4" t="s">
        <v>150</v>
      </c>
      <c r="B11" s="5" t="n">
        <v>-551</v>
      </c>
      <c r="C11" s="5" t="n">
        <v>-329</v>
      </c>
    </row>
    <row r="12" spans="1:3">
      <c r="A12" s="4" t="s">
        <v>151</v>
      </c>
      <c r="B12" s="5" t="n">
        <v>6089</v>
      </c>
      <c r="C12" s="5" t="n">
        <v>4750</v>
      </c>
    </row>
    <row r="13" spans="1:3">
      <c r="A13" s="3" t="s">
        <v>152</v>
      </c>
    </row>
    <row r="14" spans="1:3">
      <c r="A14" s="4" t="s">
        <v>153</v>
      </c>
      <c r="B14" s="5" t="n">
        <v>-35953</v>
      </c>
      <c r="C14" s="5" t="n">
        <v>-24636</v>
      </c>
    </row>
    <row r="15" spans="1:3">
      <c r="A15" s="4" t="s">
        <v>32</v>
      </c>
      <c r="B15" s="5" t="n">
        <v>-6799</v>
      </c>
      <c r="C15" s="5" t="n">
        <v>68</v>
      </c>
    </row>
    <row r="16" spans="1:3">
      <c r="A16" s="4" t="s">
        <v>154</v>
      </c>
      <c r="B16" s="5" t="n">
        <v>-801</v>
      </c>
      <c r="C16" s="5" t="n">
        <v>695</v>
      </c>
    </row>
    <row r="17" spans="1:3">
      <c r="A17" s="4" t="s">
        <v>45</v>
      </c>
      <c r="B17" s="5" t="n">
        <v>7523</v>
      </c>
      <c r="C17" s="5" t="n">
        <v>2665</v>
      </c>
    </row>
    <row r="18" spans="1:3">
      <c r="A18" s="4" t="s">
        <v>155</v>
      </c>
      <c r="B18" s="5" t="n">
        <v>10542</v>
      </c>
      <c r="C18" s="5" t="n">
        <v>-10167</v>
      </c>
    </row>
    <row r="19" spans="1:3">
      <c r="A19" s="4" t="s">
        <v>156</v>
      </c>
      <c r="B19" s="5" t="n">
        <v>2016</v>
      </c>
      <c r="C19" s="5" t="n">
        <v>5249</v>
      </c>
    </row>
    <row r="20" spans="1:3">
      <c r="A20" s="4" t="s">
        <v>157</v>
      </c>
      <c r="B20" s="5" t="n">
        <v>68849</v>
      </c>
      <c r="C20" s="5" t="n">
        <v>53341</v>
      </c>
    </row>
    <row r="21" spans="1:3">
      <c r="A21" s="3" t="s">
        <v>158</v>
      </c>
    </row>
    <row r="22" spans="1:3">
      <c r="A22" s="4" t="s">
        <v>159</v>
      </c>
      <c r="B22" s="5" t="n">
        <v>-22818</v>
      </c>
      <c r="C22" s="5" t="n">
        <v>-25195</v>
      </c>
    </row>
    <row r="23" spans="1:3">
      <c r="A23" s="4" t="s">
        <v>160</v>
      </c>
      <c r="B23" s="5" t="n">
        <v>37500</v>
      </c>
    </row>
    <row r="24" spans="1:3">
      <c r="A24" s="4" t="s">
        <v>161</v>
      </c>
      <c r="B24" s="5" t="n">
        <v>-27051</v>
      </c>
      <c r="C24" s="5" t="n">
        <v>-22947</v>
      </c>
    </row>
    <row r="25" spans="1:3">
      <c r="A25" s="4" t="s">
        <v>162</v>
      </c>
      <c r="B25" s="5" t="n">
        <v>-34682</v>
      </c>
      <c r="C25" s="5" t="n">
        <v>-130994</v>
      </c>
    </row>
    <row r="26" spans="1:3">
      <c r="A26" s="4" t="s">
        <v>163</v>
      </c>
      <c r="B26" s="5" t="n">
        <v>1106</v>
      </c>
      <c r="C26" s="5" t="n">
        <v>682</v>
      </c>
    </row>
    <row r="27" spans="1:3">
      <c r="A27" s="4" t="s">
        <v>91</v>
      </c>
      <c r="B27" s="5" t="n">
        <v>-1590</v>
      </c>
      <c r="C27" s="5" t="n">
        <v>-1845</v>
      </c>
    </row>
    <row r="28" spans="1:3">
      <c r="A28" s="4" t="s">
        <v>164</v>
      </c>
      <c r="B28" s="5" t="n">
        <v>-47535</v>
      </c>
      <c r="C28" s="5" t="n">
        <v>-180299</v>
      </c>
    </row>
    <row r="29" spans="1:3">
      <c r="A29" s="3" t="s">
        <v>165</v>
      </c>
    </row>
    <row r="30" spans="1:3">
      <c r="A30" s="4" t="s">
        <v>166</v>
      </c>
      <c r="B30" s="5" t="n">
        <v>100000</v>
      </c>
      <c r="C30" s="5" t="n">
        <v>300000</v>
      </c>
    </row>
    <row r="31" spans="1:3">
      <c r="A31" s="4" t="s">
        <v>167</v>
      </c>
      <c r="B31" s="5" t="n">
        <v>-750</v>
      </c>
      <c r="C31" s="5" t="n">
        <v>-97000</v>
      </c>
    </row>
    <row r="32" spans="1:3">
      <c r="A32" s="4" t="s">
        <v>168</v>
      </c>
      <c r="C32" s="5" t="n">
        <v>112500</v>
      </c>
    </row>
    <row r="33" spans="1:3">
      <c r="A33" s="4" t="s">
        <v>169</v>
      </c>
      <c r="C33" s="5" t="n">
        <v>-125000</v>
      </c>
    </row>
    <row r="34" spans="1:3">
      <c r="A34" s="4" t="s">
        <v>170</v>
      </c>
      <c r="B34" s="5" t="n">
        <v>20657</v>
      </c>
      <c r="C34" s="5" t="n">
        <v>15817</v>
      </c>
    </row>
    <row r="35" spans="1:3">
      <c r="A35" s="4" t="s">
        <v>171</v>
      </c>
      <c r="B35" s="5" t="n">
        <v>-1992</v>
      </c>
      <c r="C35" s="5" t="n">
        <v>-8175</v>
      </c>
    </row>
    <row r="36" spans="1:3">
      <c r="A36" s="4" t="s">
        <v>172</v>
      </c>
      <c r="B36" s="5" t="n">
        <v>-10324</v>
      </c>
      <c r="C36" s="5" t="n">
        <v>-7201</v>
      </c>
    </row>
    <row r="37" spans="1:3">
      <c r="A37" s="4" t="s">
        <v>173</v>
      </c>
      <c r="B37" s="5" t="n">
        <v>-4316</v>
      </c>
      <c r="C37" s="5" t="n">
        <v>-5583</v>
      </c>
    </row>
    <row r="38" spans="1:3">
      <c r="A38" s="4" t="s">
        <v>174</v>
      </c>
      <c r="B38" s="5" t="n">
        <v>-2901</v>
      </c>
      <c r="C38" s="5" t="n">
        <v>-3434</v>
      </c>
    </row>
    <row r="39" spans="1:3">
      <c r="A39" s="4" t="s">
        <v>175</v>
      </c>
      <c r="B39" s="5" t="n">
        <v>-42827</v>
      </c>
    </row>
    <row r="40" spans="1:3">
      <c r="A40" s="4" t="s">
        <v>176</v>
      </c>
      <c r="B40" s="5" t="n">
        <v>-2282</v>
      </c>
      <c r="C40" s="5" t="n">
        <v>-550</v>
      </c>
    </row>
    <row r="41" spans="1:3">
      <c r="A41" s="4" t="s">
        <v>116</v>
      </c>
      <c r="C41" s="5" t="n">
        <v>-1890</v>
      </c>
    </row>
    <row r="42" spans="1:3">
      <c r="A42" s="4" t="s">
        <v>177</v>
      </c>
      <c r="B42" s="5" t="n">
        <v>55265</v>
      </c>
      <c r="C42" s="5" t="n">
        <v>179484</v>
      </c>
    </row>
    <row r="43" spans="1:3">
      <c r="A43" s="4" t="s">
        <v>178</v>
      </c>
      <c r="B43" s="5" t="n">
        <v>76579</v>
      </c>
      <c r="C43" s="5" t="n">
        <v>52526</v>
      </c>
    </row>
    <row r="44" spans="1:3">
      <c r="A44" s="4" t="s">
        <v>179</v>
      </c>
      <c r="B44" s="5" t="n">
        <v>62510</v>
      </c>
      <c r="C44" s="5" t="n">
        <v>14482</v>
      </c>
    </row>
    <row r="45" spans="1:3">
      <c r="A45" s="4" t="s">
        <v>180</v>
      </c>
      <c r="B45" s="5" t="n">
        <v>139089</v>
      </c>
      <c r="C45" s="5" t="n">
        <v>67008</v>
      </c>
    </row>
    <row r="46" spans="1:3">
      <c r="A46" s="3" t="s">
        <v>181</v>
      </c>
    </row>
    <row r="47" spans="1:3">
      <c r="A47" s="4" t="s">
        <v>182</v>
      </c>
      <c r="B47" s="5" t="n">
        <v>14110</v>
      </c>
      <c r="C47" s="5" t="n">
        <v>9733</v>
      </c>
    </row>
    <row r="48" spans="1:3">
      <c r="A48" s="4" t="s">
        <v>183</v>
      </c>
      <c r="B48" s="5" t="n">
        <v>1902</v>
      </c>
      <c r="C48" s="5" t="n">
        <v>26292</v>
      </c>
    </row>
    <row r="49" spans="1:3">
      <c r="A49" s="3" t="s">
        <v>184</v>
      </c>
    </row>
    <row r="50" spans="1:3">
      <c r="A50" s="4" t="s">
        <v>185</v>
      </c>
      <c r="C50" s="5" t="n">
        <v>10859</v>
      </c>
    </row>
    <row r="51" spans="1:3">
      <c r="A51" s="4" t="s">
        <v>186</v>
      </c>
      <c r="B51" s="5" t="n">
        <v>1034</v>
      </c>
      <c r="C51" s="5" t="n">
        <v>4073</v>
      </c>
    </row>
    <row r="52" spans="1:3">
      <c r="A52" s="4" t="s">
        <v>187</v>
      </c>
      <c r="B52" s="5" t="n">
        <v>5420</v>
      </c>
      <c r="C52" s="5" t="n">
        <v>3759</v>
      </c>
    </row>
    <row r="53" spans="1:3">
      <c r="A53" s="4" t="s">
        <v>188</v>
      </c>
      <c r="B53" s="7" t="n">
        <v>615</v>
      </c>
      <c r="C53" s="7" t="n">
        <v>1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79</v>
      </c>
      <c r="D2" s="2" t="s">
        <v>27</v>
      </c>
    </row>
    <row r="3" spans="1:4">
      <c r="A3" s="3" t="s">
        <v>607</v>
      </c>
    </row>
    <row r="4" spans="1:4">
      <c r="A4" s="4" t="s">
        <v>37</v>
      </c>
      <c r="B4" s="7" t="n">
        <v>167738</v>
      </c>
      <c r="D4" s="7" t="n">
        <v>155466</v>
      </c>
    </row>
    <row r="5" spans="1:4">
      <c r="A5" s="4" t="s">
        <v>645</v>
      </c>
      <c r="B5" s="5" t="n">
        <v>5420</v>
      </c>
      <c r="C5" s="7" t="n">
        <v>3759</v>
      </c>
    </row>
    <row r="6" spans="1:4">
      <c r="A6" s="4" t="s">
        <v>623</v>
      </c>
    </row>
    <row r="7" spans="1:4">
      <c r="A7" s="3" t="s">
        <v>607</v>
      </c>
    </row>
    <row r="8" spans="1:4">
      <c r="A8" s="4" t="s">
        <v>153</v>
      </c>
      <c r="B8" s="5" t="n">
        <v>1731</v>
      </c>
    </row>
    <row r="9" spans="1:4">
      <c r="A9" s="4" t="s">
        <v>32</v>
      </c>
      <c r="B9" s="5" t="n">
        <v>514</v>
      </c>
    </row>
    <row r="10" spans="1:4">
      <c r="A10" s="4" t="s">
        <v>33</v>
      </c>
      <c r="B10" s="5" t="n">
        <v>28</v>
      </c>
    </row>
    <row r="11" spans="1:4">
      <c r="A11" s="4" t="s">
        <v>646</v>
      </c>
      <c r="B11" s="5" t="n">
        <v>933</v>
      </c>
    </row>
    <row r="12" spans="1:4">
      <c r="A12" s="4" t="s">
        <v>647</v>
      </c>
      <c r="B12" s="5" t="n">
        <v>3711</v>
      </c>
    </row>
    <row r="13" spans="1:4">
      <c r="A13" s="4" t="s">
        <v>37</v>
      </c>
      <c r="B13" s="5" t="n">
        <v>4898</v>
      </c>
    </row>
    <row r="14" spans="1:4">
      <c r="A14" s="4" t="s">
        <v>39</v>
      </c>
      <c r="B14" s="5" t="n">
        <v>36</v>
      </c>
    </row>
    <row r="15" spans="1:4">
      <c r="A15" s="4" t="s">
        <v>648</v>
      </c>
      <c r="B15" s="5" t="n">
        <v>-438</v>
      </c>
    </row>
    <row r="16" spans="1:4">
      <c r="A16" s="4" t="s">
        <v>649</v>
      </c>
      <c r="B16" s="5" t="n">
        <v>11413</v>
      </c>
    </row>
    <row r="17" spans="1:4">
      <c r="A17" s="4" t="s">
        <v>645</v>
      </c>
      <c r="B17" s="5" t="n">
        <v>1973</v>
      </c>
    </row>
    <row r="18" spans="1:4">
      <c r="A18" s="4" t="s">
        <v>628</v>
      </c>
      <c r="B18" s="5" t="n">
        <v>9440</v>
      </c>
    </row>
    <row r="19" spans="1:4">
      <c r="A19" s="4" t="s">
        <v>630</v>
      </c>
    </row>
    <row r="20" spans="1:4">
      <c r="A20" s="3" t="s">
        <v>607</v>
      </c>
    </row>
    <row r="21" spans="1:4">
      <c r="A21" s="4" t="s">
        <v>153</v>
      </c>
      <c r="B21" s="5" t="n">
        <v>3306</v>
      </c>
      <c r="C21" s="5" t="n">
        <v>2070</v>
      </c>
    </row>
    <row r="22" spans="1:4">
      <c r="A22" s="4" t="s">
        <v>32</v>
      </c>
      <c r="B22" s="5" t="n">
        <v>1027</v>
      </c>
      <c r="C22" s="5" t="n">
        <v>1014</v>
      </c>
    </row>
    <row r="23" spans="1:4">
      <c r="A23" s="4" t="s">
        <v>33</v>
      </c>
      <c r="B23" s="5" t="n">
        <v>892</v>
      </c>
      <c r="C23" s="5" t="n">
        <v>8</v>
      </c>
    </row>
    <row r="24" spans="1:4">
      <c r="A24" s="4" t="s">
        <v>646</v>
      </c>
      <c r="B24" s="5" t="n">
        <v>1893</v>
      </c>
      <c r="C24" s="5" t="n">
        <v>1144</v>
      </c>
    </row>
    <row r="25" spans="1:4">
      <c r="A25" s="4" t="s">
        <v>647</v>
      </c>
      <c r="B25" s="5" t="n">
        <v>16681</v>
      </c>
      <c r="C25" s="5" t="n">
        <v>5939</v>
      </c>
    </row>
    <row r="26" spans="1:4">
      <c r="A26" s="4" t="s">
        <v>37</v>
      </c>
      <c r="B26" s="5" t="n">
        <v>6873</v>
      </c>
      <c r="C26" s="5" t="n">
        <v>2472</v>
      </c>
    </row>
    <row r="27" spans="1:4">
      <c r="A27" s="4" t="s">
        <v>39</v>
      </c>
      <c r="B27" s="5" t="n">
        <v>19</v>
      </c>
      <c r="C27" s="5" t="n">
        <v>176</v>
      </c>
    </row>
    <row r="28" spans="1:4">
      <c r="A28" s="4" t="s">
        <v>648</v>
      </c>
      <c r="B28" s="5" t="n">
        <v>-2002</v>
      </c>
      <c r="C28" s="5" t="n">
        <v>-1969</v>
      </c>
    </row>
    <row r="29" spans="1:4">
      <c r="A29" s="4" t="s">
        <v>649</v>
      </c>
      <c r="B29" s="5" t="n">
        <v>28689</v>
      </c>
      <c r="C29" s="5" t="n">
        <v>10854</v>
      </c>
    </row>
    <row r="30" spans="1:4">
      <c r="A30" s="4" t="s">
        <v>645</v>
      </c>
      <c r="B30" s="5" t="n">
        <v>3447</v>
      </c>
      <c r="C30" s="5" t="n">
        <v>1042</v>
      </c>
    </row>
    <row r="31" spans="1:4">
      <c r="A31" s="4" t="s">
        <v>628</v>
      </c>
      <c r="B31" s="5" t="n">
        <v>25242</v>
      </c>
      <c r="C31" s="5" t="n">
        <v>9812</v>
      </c>
    </row>
    <row r="32" spans="1:4">
      <c r="A32" s="4" t="s">
        <v>616</v>
      </c>
    </row>
    <row r="33" spans="1:4">
      <c r="A33" s="3" t="s">
        <v>607</v>
      </c>
    </row>
    <row r="34" spans="1:4">
      <c r="A34" s="4" t="s">
        <v>650</v>
      </c>
      <c r="C34" s="5" t="n">
        <v>247</v>
      </c>
    </row>
    <row r="35" spans="1:4">
      <c r="A35" s="4" t="s">
        <v>153</v>
      </c>
      <c r="B35" s="5" t="n">
        <v>5037</v>
      </c>
      <c r="C35" s="5" t="n">
        <v>33834</v>
      </c>
    </row>
    <row r="36" spans="1:4">
      <c r="A36" s="4" t="s">
        <v>32</v>
      </c>
      <c r="B36" s="5" t="n">
        <v>1541</v>
      </c>
      <c r="C36" s="5" t="n">
        <v>3866</v>
      </c>
    </row>
    <row r="37" spans="1:4">
      <c r="A37" s="4" t="s">
        <v>33</v>
      </c>
      <c r="B37" s="5" t="n">
        <v>920</v>
      </c>
      <c r="C37" s="5" t="n">
        <v>4552</v>
      </c>
    </row>
    <row r="38" spans="1:4">
      <c r="A38" s="4" t="s">
        <v>646</v>
      </c>
      <c r="B38" s="5" t="n">
        <v>2826</v>
      </c>
      <c r="C38" s="5" t="n">
        <v>3971</v>
      </c>
    </row>
    <row r="39" spans="1:4">
      <c r="A39" s="4" t="s">
        <v>647</v>
      </c>
      <c r="B39" s="5" t="n">
        <v>20392</v>
      </c>
      <c r="C39" s="5" t="n">
        <v>73067</v>
      </c>
    </row>
    <row r="40" spans="1:4">
      <c r="A40" s="4" t="s">
        <v>37</v>
      </c>
      <c r="B40" s="5" t="n">
        <v>11771</v>
      </c>
      <c r="C40" s="5" t="n">
        <v>46124</v>
      </c>
    </row>
    <row r="41" spans="1:4">
      <c r="A41" s="4" t="s">
        <v>39</v>
      </c>
      <c r="B41" s="5" t="n">
        <v>55</v>
      </c>
      <c r="C41" s="5" t="n">
        <v>595</v>
      </c>
    </row>
    <row r="42" spans="1:4">
      <c r="A42" s="4" t="s">
        <v>648</v>
      </c>
      <c r="B42" s="5" t="n">
        <v>-2440</v>
      </c>
      <c r="C42" s="5" t="n">
        <v>-20112</v>
      </c>
    </row>
    <row r="43" spans="1:4">
      <c r="A43" s="4" t="s">
        <v>649</v>
      </c>
      <c r="B43" s="5" t="n">
        <v>40102</v>
      </c>
      <c r="C43" s="5" t="n">
        <v>146144</v>
      </c>
    </row>
    <row r="44" spans="1:4">
      <c r="A44" s="4" t="s">
        <v>651</v>
      </c>
      <c r="C44" s="5" t="n">
        <v>10859</v>
      </c>
    </row>
    <row r="45" spans="1:4">
      <c r="A45" s="4" t="s">
        <v>645</v>
      </c>
      <c r="B45" s="5" t="n">
        <v>5420</v>
      </c>
      <c r="C45" s="5" t="n">
        <v>3751</v>
      </c>
    </row>
    <row r="46" spans="1:4">
      <c r="A46" s="4" t="s">
        <v>628</v>
      </c>
      <c r="B46" s="7" t="n">
        <v>34682</v>
      </c>
      <c r="C46" s="5" t="n">
        <v>131534</v>
      </c>
    </row>
    <row r="47" spans="1:4">
      <c r="A47" s="4" t="s">
        <v>614</v>
      </c>
    </row>
    <row r="48" spans="1:4">
      <c r="A48" s="3" t="s">
        <v>607</v>
      </c>
    </row>
    <row r="49" spans="1:4">
      <c r="A49" s="4" t="s">
        <v>650</v>
      </c>
      <c r="C49" s="5" t="n">
        <v>247</v>
      </c>
    </row>
    <row r="50" spans="1:4">
      <c r="A50" s="4" t="s">
        <v>153</v>
      </c>
      <c r="C50" s="5" t="n">
        <v>29851</v>
      </c>
    </row>
    <row r="51" spans="1:4">
      <c r="A51" s="4" t="s">
        <v>32</v>
      </c>
      <c r="C51" s="5" t="n">
        <v>1852</v>
      </c>
    </row>
    <row r="52" spans="1:4">
      <c r="A52" s="4" t="s">
        <v>33</v>
      </c>
      <c r="C52" s="5" t="n">
        <v>4500</v>
      </c>
    </row>
    <row r="53" spans="1:4">
      <c r="A53" s="4" t="s">
        <v>646</v>
      </c>
      <c r="C53" s="5" t="n">
        <v>1528</v>
      </c>
    </row>
    <row r="54" spans="1:4">
      <c r="A54" s="4" t="s">
        <v>647</v>
      </c>
      <c r="C54" s="5" t="n">
        <v>57200</v>
      </c>
    </row>
    <row r="55" spans="1:4">
      <c r="A55" s="4" t="s">
        <v>37</v>
      </c>
      <c r="C55" s="5" t="n">
        <v>38511</v>
      </c>
    </row>
    <row r="56" spans="1:4">
      <c r="A56" s="4" t="s">
        <v>39</v>
      </c>
      <c r="C56" s="5" t="n">
        <v>383</v>
      </c>
    </row>
    <row r="57" spans="1:4">
      <c r="A57" s="4" t="s">
        <v>648</v>
      </c>
      <c r="C57" s="5" t="n">
        <v>-17401</v>
      </c>
    </row>
    <row r="58" spans="1:4">
      <c r="A58" s="4" t="s">
        <v>649</v>
      </c>
      <c r="C58" s="5" t="n">
        <v>116671</v>
      </c>
    </row>
    <row r="59" spans="1:4">
      <c r="A59" s="4" t="s">
        <v>651</v>
      </c>
      <c r="C59" s="5" t="n">
        <v>10859</v>
      </c>
    </row>
    <row r="60" spans="1:4">
      <c r="A60" s="4" t="s">
        <v>645</v>
      </c>
      <c r="C60" s="5" t="n">
        <v>2002</v>
      </c>
    </row>
    <row r="61" spans="1:4">
      <c r="A61" s="4" t="s">
        <v>628</v>
      </c>
      <c r="C61" s="5" t="n">
        <v>103810</v>
      </c>
    </row>
    <row r="62" spans="1:4">
      <c r="A62" s="4" t="s">
        <v>617</v>
      </c>
    </row>
    <row r="63" spans="1:4">
      <c r="A63" s="3" t="s">
        <v>607</v>
      </c>
    </row>
    <row r="64" spans="1:4">
      <c r="A64" s="4" t="s">
        <v>153</v>
      </c>
      <c r="C64" s="5" t="n">
        <v>989</v>
      </c>
    </row>
    <row r="65" spans="1:4">
      <c r="A65" s="4" t="s">
        <v>32</v>
      </c>
      <c r="C65" s="5" t="n">
        <v>704</v>
      </c>
    </row>
    <row r="66" spans="1:4">
      <c r="A66" s="4" t="s">
        <v>33</v>
      </c>
      <c r="C66" s="5" t="n">
        <v>8</v>
      </c>
    </row>
    <row r="67" spans="1:4">
      <c r="A67" s="4" t="s">
        <v>646</v>
      </c>
      <c r="C67" s="5" t="n">
        <v>659</v>
      </c>
    </row>
    <row r="68" spans="1:4">
      <c r="A68" s="4" t="s">
        <v>647</v>
      </c>
      <c r="C68" s="5" t="n">
        <v>4760</v>
      </c>
    </row>
    <row r="69" spans="1:4">
      <c r="A69" s="4" t="s">
        <v>37</v>
      </c>
      <c r="C69" s="5" t="n">
        <v>2209</v>
      </c>
    </row>
    <row r="70" spans="1:4">
      <c r="A70" s="4" t="s">
        <v>39</v>
      </c>
      <c r="C70" s="5" t="n">
        <v>36</v>
      </c>
    </row>
    <row r="71" spans="1:4">
      <c r="A71" s="4" t="s">
        <v>648</v>
      </c>
      <c r="C71" s="5" t="n">
        <v>-372</v>
      </c>
    </row>
    <row r="72" spans="1:4">
      <c r="A72" s="4" t="s">
        <v>649</v>
      </c>
      <c r="C72" s="5" t="n">
        <v>8993</v>
      </c>
    </row>
    <row r="73" spans="1:4">
      <c r="A73" s="4" t="s">
        <v>645</v>
      </c>
      <c r="C73" s="5" t="n">
        <v>225</v>
      </c>
    </row>
    <row r="74" spans="1:4">
      <c r="A74" s="4" t="s">
        <v>628</v>
      </c>
      <c r="C74" s="5" t="n">
        <v>8768</v>
      </c>
    </row>
    <row r="75" spans="1:4">
      <c r="A75" s="4" t="s">
        <v>638</v>
      </c>
    </row>
    <row r="76" spans="1:4">
      <c r="A76" s="3" t="s">
        <v>607</v>
      </c>
    </row>
    <row r="77" spans="1:4">
      <c r="A77" s="4" t="s">
        <v>153</v>
      </c>
      <c r="C77" s="5" t="n">
        <v>924</v>
      </c>
    </row>
    <row r="78" spans="1:4">
      <c r="A78" s="4" t="s">
        <v>32</v>
      </c>
      <c r="C78" s="5" t="n">
        <v>296</v>
      </c>
    </row>
    <row r="79" spans="1:4">
      <c r="A79" s="4" t="s">
        <v>33</v>
      </c>
      <c r="C79" s="5" t="n">
        <v>36</v>
      </c>
    </row>
    <row r="80" spans="1:4">
      <c r="A80" s="4" t="s">
        <v>646</v>
      </c>
      <c r="C80" s="5" t="n">
        <v>640</v>
      </c>
    </row>
    <row r="81" spans="1:4">
      <c r="A81" s="4" t="s">
        <v>647</v>
      </c>
      <c r="C81" s="5" t="n">
        <v>5168</v>
      </c>
    </row>
    <row r="82" spans="1:4">
      <c r="A82" s="4" t="s">
        <v>37</v>
      </c>
      <c r="C82" s="5" t="n">
        <v>2932</v>
      </c>
    </row>
    <row r="83" spans="1:4">
      <c r="A83" s="4" t="s">
        <v>648</v>
      </c>
      <c r="C83" s="5" t="n">
        <v>-370</v>
      </c>
    </row>
    <row r="84" spans="1:4">
      <c r="A84" s="4" t="s">
        <v>649</v>
      </c>
      <c r="C84" s="5" t="n">
        <v>9626</v>
      </c>
    </row>
    <row r="85" spans="1:4">
      <c r="A85" s="4" t="s">
        <v>645</v>
      </c>
      <c r="C85" s="5" t="n">
        <v>482</v>
      </c>
    </row>
    <row r="86" spans="1:4">
      <c r="A86" s="4" t="s">
        <v>628</v>
      </c>
      <c r="C86" s="7" t="n">
        <v>914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1</v>
      </c>
    </row>
    <row r="2" spans="1:3">
      <c r="B2" s="2" t="s">
        <v>2</v>
      </c>
      <c r="C2" s="2" t="s">
        <v>79</v>
      </c>
    </row>
    <row r="3" spans="1:3">
      <c r="A3" s="4" t="s">
        <v>406</v>
      </c>
    </row>
    <row r="4" spans="1:3">
      <c r="A4" s="3" t="s">
        <v>653</v>
      </c>
    </row>
    <row r="5" spans="1:3">
      <c r="A5" s="4" t="s">
        <v>654</v>
      </c>
      <c r="B5" s="7" t="n">
        <v>14480</v>
      </c>
      <c r="C5" s="7" t="n">
        <v>37533</v>
      </c>
    </row>
    <row r="6" spans="1:3">
      <c r="A6" s="4" t="s">
        <v>655</v>
      </c>
      <c r="B6" s="4" t="s">
        <v>656</v>
      </c>
      <c r="C6" s="4" t="s">
        <v>656</v>
      </c>
    </row>
    <row r="7" spans="1:3">
      <c r="A7" s="4" t="s">
        <v>408</v>
      </c>
    </row>
    <row r="8" spans="1:3">
      <c r="A8" s="3" t="s">
        <v>653</v>
      </c>
    </row>
    <row r="9" spans="1:3">
      <c r="A9" s="4" t="s">
        <v>654</v>
      </c>
      <c r="B9" s="7" t="n">
        <v>3920</v>
      </c>
      <c r="C9" s="7" t="n">
        <v>19403</v>
      </c>
    </row>
    <row r="10" spans="1:3">
      <c r="A10" s="4" t="s">
        <v>655</v>
      </c>
      <c r="B10" s="4" t="s">
        <v>657</v>
      </c>
      <c r="C10" s="4" t="s">
        <v>658</v>
      </c>
    </row>
    <row r="11" spans="1:3">
      <c r="A11" s="4" t="s">
        <v>407</v>
      </c>
    </row>
    <row r="12" spans="1:3">
      <c r="A12" s="3" t="s">
        <v>653</v>
      </c>
    </row>
    <row r="13" spans="1:3">
      <c r="A13" s="4" t="s">
        <v>654</v>
      </c>
      <c r="B13" s="7" t="n">
        <v>1530</v>
      </c>
      <c r="C13" s="7" t="n">
        <v>2429</v>
      </c>
    </row>
    <row r="14" spans="1:3">
      <c r="A14" s="4" t="s">
        <v>655</v>
      </c>
      <c r="B14" s="4" t="s">
        <v>602</v>
      </c>
      <c r="C14" s="4" t="s">
        <v>602</v>
      </c>
    </row>
    <row r="15" spans="1:3">
      <c r="A15" s="4" t="s">
        <v>409</v>
      </c>
    </row>
    <row r="16" spans="1:3">
      <c r="A16" s="3" t="s">
        <v>653</v>
      </c>
    </row>
    <row r="17" spans="1:3">
      <c r="A17" s="4" t="s">
        <v>654</v>
      </c>
      <c r="B17" s="7" t="n">
        <v>460</v>
      </c>
      <c r="C17" s="7" t="n">
        <v>13400</v>
      </c>
    </row>
    <row r="18" spans="1:3">
      <c r="A18" s="4" t="s">
        <v>655</v>
      </c>
      <c r="B18" s="4" t="s">
        <v>659</v>
      </c>
      <c r="C18" s="4" t="s">
        <v>6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8</v>
      </c>
      <c r="D1" s="2" t="s">
        <v>1</v>
      </c>
    </row>
    <row r="2" spans="1:5">
      <c r="B2" s="2" t="s">
        <v>2</v>
      </c>
      <c r="C2" s="2" t="s">
        <v>79</v>
      </c>
      <c r="D2" s="2" t="s">
        <v>2</v>
      </c>
      <c r="E2" s="2" t="s">
        <v>79</v>
      </c>
    </row>
    <row r="3" spans="1:5">
      <c r="A3" s="3" t="s">
        <v>662</v>
      </c>
    </row>
    <row r="4" spans="1:5">
      <c r="A4" s="4" t="s">
        <v>81</v>
      </c>
      <c r="B4" s="7" t="n">
        <v>353609</v>
      </c>
      <c r="C4" s="7" t="n">
        <v>316382</v>
      </c>
      <c r="D4" s="7" t="n">
        <v>1006313</v>
      </c>
      <c r="E4" s="7" t="n">
        <v>906283</v>
      </c>
    </row>
    <row r="5" spans="1:5">
      <c r="A5" s="4" t="s">
        <v>94</v>
      </c>
      <c r="B5" s="7" t="n">
        <v>16215</v>
      </c>
      <c r="C5" s="7" t="n">
        <v>13020</v>
      </c>
      <c r="D5" s="7" t="n">
        <v>40305</v>
      </c>
      <c r="E5" s="7" t="n">
        <v>34277</v>
      </c>
    </row>
    <row r="6" spans="1:5">
      <c r="A6" s="4" t="s">
        <v>663</v>
      </c>
      <c r="B6" s="7" t="n">
        <v>520</v>
      </c>
      <c r="C6" s="7" t="n">
        <v>410</v>
      </c>
      <c r="D6" s="7" t="n">
        <v>1280</v>
      </c>
      <c r="E6" s="7" t="n">
        <v>108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78</v>
      </c>
      <c r="D1" s="2" t="s">
        <v>1</v>
      </c>
    </row>
    <row r="2" spans="1:5">
      <c r="B2" s="2" t="s">
        <v>2</v>
      </c>
      <c r="C2" s="2" t="s">
        <v>79</v>
      </c>
      <c r="D2" s="2" t="s">
        <v>2</v>
      </c>
      <c r="E2" s="2" t="s">
        <v>79</v>
      </c>
    </row>
    <row r="3" spans="1:5">
      <c r="A3" s="3" t="s">
        <v>234</v>
      </c>
    </row>
    <row r="4" spans="1:5">
      <c r="A4" s="4" t="s">
        <v>665</v>
      </c>
      <c r="B4" s="5" t="n">
        <v>84000</v>
      </c>
      <c r="C4" s="5" t="n">
        <v>107000</v>
      </c>
      <c r="D4" s="5" t="n">
        <v>138000</v>
      </c>
      <c r="E4" s="5" t="n">
        <v>8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66</v>
      </c>
      <c r="B1" s="2" t="s">
        <v>667</v>
      </c>
    </row>
    <row r="2" spans="1:2">
      <c r="A2" s="3" t="s">
        <v>668</v>
      </c>
    </row>
    <row r="3" spans="1:2">
      <c r="A3" s="4" t="s">
        <v>669</v>
      </c>
      <c r="B3" s="7" t="n">
        <v>100</v>
      </c>
    </row>
    <row r="4" spans="1:2">
      <c r="A4" s="4" t="s">
        <v>670</v>
      </c>
      <c r="B4" s="4" t="s">
        <v>671</v>
      </c>
    </row>
    <row r="5" spans="1:2">
      <c r="A5" s="4" t="s">
        <v>672</v>
      </c>
      <c r="B5" s="4" t="s">
        <v>673</v>
      </c>
    </row>
    <row r="6" spans="1:2">
      <c r="A6" s="4" t="s">
        <v>674</v>
      </c>
    </row>
    <row r="7" spans="1:2">
      <c r="A7" s="3" t="s">
        <v>668</v>
      </c>
    </row>
    <row r="8" spans="1:2">
      <c r="A8" s="4" t="s">
        <v>675</v>
      </c>
      <c r="B8" s="4" t="s">
        <v>6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79</v>
      </c>
    </row>
    <row r="3" spans="1:3">
      <c r="A3" s="3" t="s">
        <v>190</v>
      </c>
    </row>
    <row r="4" spans="1:3">
      <c r="A4" s="4" t="s">
        <v>191</v>
      </c>
      <c r="B4" s="7" t="n">
        <v>0</v>
      </c>
      <c r="C4" s="7" t="n">
        <v>2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5:36:41Z</dcterms:created>
  <dcterms:modified xmlns:dcterms="http://purl.org/dc/terms/" xmlns:xsi="http://www.w3.org/2001/XMLSchema-instance" xsi:type="dcterms:W3CDTF">2018-11-02T15:36:41Z</dcterms:modified>
</cp:coreProperties>
</file>